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ORGANIZATION AND SUMMARY OF SIG" sheetId="6" state="visible" r:id="rId6"/>
    <sheet xmlns:r="http://schemas.openxmlformats.org/officeDocument/2006/relationships" name="SHAREHOLDERS' EQUITY" sheetId="7" state="visible" r:id="rId7"/>
    <sheet xmlns:r="http://schemas.openxmlformats.org/officeDocument/2006/relationships" name="WARRANTS AND STOCK BASED COMPEN" sheetId="8" state="visible" r:id="rId8"/>
    <sheet xmlns:r="http://schemas.openxmlformats.org/officeDocument/2006/relationships" name="DEBT" sheetId="9" state="visible" r:id="rId9"/>
    <sheet xmlns:r="http://schemas.openxmlformats.org/officeDocument/2006/relationships" name="COMMITMENTS AND CONTINGENCIES" sheetId="10" state="visible" r:id="rId10"/>
    <sheet xmlns:r="http://schemas.openxmlformats.org/officeDocument/2006/relationships" name="FAIR VALUE MEASUREMENTS" sheetId="11" state="visible" r:id="rId11"/>
    <sheet xmlns:r="http://schemas.openxmlformats.org/officeDocument/2006/relationships" name="LICENSING AGREEMENTS" sheetId="12" state="visible" r:id="rId12"/>
    <sheet xmlns:r="http://schemas.openxmlformats.org/officeDocument/2006/relationships" name="INCOME TAXES" sheetId="13" state="visible" r:id="rId13"/>
    <sheet xmlns:r="http://schemas.openxmlformats.org/officeDocument/2006/relationships" name="ORGANIZATION AND SUMMARY OF S14" sheetId="14" state="visible" r:id="rId14"/>
    <sheet xmlns:r="http://schemas.openxmlformats.org/officeDocument/2006/relationships" name="ORGANIZATION AND SUMMARY OF S15" sheetId="15" state="visible" r:id="rId15"/>
    <sheet xmlns:r="http://schemas.openxmlformats.org/officeDocument/2006/relationships" name="WARRANTS AND STOCK BASED COMP16" sheetId="16" state="visible" r:id="rId16"/>
    <sheet xmlns:r="http://schemas.openxmlformats.org/officeDocument/2006/relationships" name="DEBT (Tables)" sheetId="17" state="visible" r:id="rId17"/>
    <sheet xmlns:r="http://schemas.openxmlformats.org/officeDocument/2006/relationships" name="FAIR VALUE MEASUREMENTS (Tables" sheetId="18" state="visible" r:id="rId18"/>
    <sheet xmlns:r="http://schemas.openxmlformats.org/officeDocument/2006/relationships" name="INCOME TAXES (Tables)" sheetId="19" state="visible" r:id="rId19"/>
    <sheet xmlns:r="http://schemas.openxmlformats.org/officeDocument/2006/relationships" name="ORGANIZATION AND SUMMARY OF S20" sheetId="20" state="visible" r:id="rId20"/>
    <sheet xmlns:r="http://schemas.openxmlformats.org/officeDocument/2006/relationships" name="ORGANIZATION AND SUMMARY OF S21" sheetId="21" state="visible" r:id="rId21"/>
    <sheet xmlns:r="http://schemas.openxmlformats.org/officeDocument/2006/relationships" name="SHAREHOLDERS' EQUITY (Details N" sheetId="22" state="visible" r:id="rId22"/>
    <sheet xmlns:r="http://schemas.openxmlformats.org/officeDocument/2006/relationships" name="WARRANTS AND STOCK BASED COMP23" sheetId="23" state="visible" r:id="rId23"/>
    <sheet xmlns:r="http://schemas.openxmlformats.org/officeDocument/2006/relationships" name="WARRANTS AND STOCK BASED COMP24" sheetId="24" state="visible" r:id="rId24"/>
    <sheet xmlns:r="http://schemas.openxmlformats.org/officeDocument/2006/relationships" name="WARRANTS AND STOCK BASED COMP25" sheetId="25" state="visible" r:id="rId25"/>
    <sheet xmlns:r="http://schemas.openxmlformats.org/officeDocument/2006/relationships" name="WARRANTS AND STOCK BASED COMP26" sheetId="26" state="visible" r:id="rId26"/>
    <sheet xmlns:r="http://schemas.openxmlformats.org/officeDocument/2006/relationships" name="DEBT (Details)" sheetId="27" state="visible" r:id="rId27"/>
    <sheet xmlns:r="http://schemas.openxmlformats.org/officeDocument/2006/relationships" name="DEBT (Details Narrative)" sheetId="28" state="visible" r:id="rId28"/>
    <sheet xmlns:r="http://schemas.openxmlformats.org/officeDocument/2006/relationships" name="COMMITMENTS AND CONTINGENCIES (" sheetId="29" state="visible" r:id="rId29"/>
    <sheet xmlns:r="http://schemas.openxmlformats.org/officeDocument/2006/relationships" name="FAIR VALUE MEASUREMENTS (Detail" sheetId="30" state="visible" r:id="rId30"/>
    <sheet xmlns:r="http://schemas.openxmlformats.org/officeDocument/2006/relationships" name="FAIR VALUE MEASUREMENTS (Deta31" sheetId="31" state="visible" r:id="rId31"/>
    <sheet xmlns:r="http://schemas.openxmlformats.org/officeDocument/2006/relationships" name="FAIR VALUE MEASUREMENTS (Deta32" sheetId="32" state="visible" r:id="rId32"/>
    <sheet xmlns:r="http://schemas.openxmlformats.org/officeDocument/2006/relationships" name="INCOME TAXES - Deferred tax ass" sheetId="33" state="visible" r:id="rId33"/>
  </sheets>
  <definedNames/>
  <calcPr calcId="124519" fullCalcOnLoad="1"/>
</workbook>
</file>

<file path=xl/sharedStrings.xml><?xml version="1.0" encoding="utf-8"?>
<sst xmlns="http://schemas.openxmlformats.org/spreadsheetml/2006/main" uniqueCount="319">
  <si>
    <t>Document and Entity Information - shares</t>
  </si>
  <si>
    <t>3 Months Ended</t>
  </si>
  <si>
    <t>Mar. 31, 2017</t>
  </si>
  <si>
    <t>May 15, 2017</t>
  </si>
  <si>
    <t>Document And Entity Information</t>
  </si>
  <si>
    <t>Entity Registrant Name</t>
  </si>
  <si>
    <t>True Drinks Holdings,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 - USD ($)</t>
  </si>
  <si>
    <t>Dec. 31, 2016</t>
  </si>
  <si>
    <t>Current assets:</t>
  </si>
  <si>
    <t>Cash and cash equivalents</t>
  </si>
  <si>
    <t>Accounts receivable, net</t>
  </si>
  <si>
    <t>Inventory, net</t>
  </si>
  <si>
    <t>Prepaid expenses and other current assets</t>
  </si>
  <si>
    <t>Total current assets</t>
  </si>
  <si>
    <t>Restricted Cash</t>
  </si>
  <si>
    <t>Property and equipment, net</t>
  </si>
  <si>
    <t>Patents, net</t>
  </si>
  <si>
    <t>Goodwill</t>
  </si>
  <si>
    <t>Total assets</t>
  </si>
  <si>
    <t>Current Liabilities:</t>
  </si>
  <si>
    <t>Accounts payable and accrued expenses</t>
  </si>
  <si>
    <t>Debt</t>
  </si>
  <si>
    <t>Derivative liabilities</t>
  </si>
  <si>
    <t>Total current liabilities</t>
  </si>
  <si>
    <t>Commitments and Contingencies (Note 7)</t>
  </si>
  <si>
    <t xml:space="preserve"> </t>
  </si>
  <si>
    <t>Stockholders' Equity</t>
  </si>
  <si>
    <t>Common Stock, $0.001 par value, 300,000,000 shares authorized, 200,317,230 and 119,402,009 shares issued and outstanding at March 31, 2017 and December 31, 2016, respectively</t>
  </si>
  <si>
    <t>Additional paid in capital</t>
  </si>
  <si>
    <t>Accumulated deficit</t>
  </si>
  <si>
    <t>Total Stockholders' Deficit</t>
  </si>
  <si>
    <t>Total liabilities and Stockholders' Deficit</t>
  </si>
  <si>
    <t>Series B Preferred Stock [Member]</t>
  </si>
  <si>
    <t>Preferred Stock</t>
  </si>
  <si>
    <t>Series C Preferred Stock [Member]</t>
  </si>
  <si>
    <t>Series D Preferred Stock [Member]</t>
  </si>
  <si>
    <t>CONSOLIDATED BALANCE SHEET (Parenthetical) - $ / shares</t>
  </si>
  <si>
    <t>Common stock, par value</t>
  </si>
  <si>
    <t>$ .001</t>
  </si>
  <si>
    <t>Common stock, shares authorized</t>
  </si>
  <si>
    <t>Common stock, shares issued</t>
  </si>
  <si>
    <t>Common stock, shares outstanding</t>
  </si>
  <si>
    <t>Preferred stock liquidation preference</t>
  </si>
  <si>
    <t>Preferred stock par value</t>
  </si>
  <si>
    <t>Preferred stock shares authorized</t>
  </si>
  <si>
    <t>Preferred stock shares issued</t>
  </si>
  <si>
    <t>Preferred stock shares outstanding</t>
  </si>
  <si>
    <t>CONSOLIDATED STATEMENTS OF OPERATIONS - USD ($)</t>
  </si>
  <si>
    <t>Mar. 31, 2016</t>
  </si>
  <si>
    <t>Income Statement [Abstract]</t>
  </si>
  <si>
    <t>Net Sales</t>
  </si>
  <si>
    <t>Cost of Sales</t>
  </si>
  <si>
    <t>Gross Profit (Loss)</t>
  </si>
  <si>
    <t>Operating expenses</t>
  </si>
  <si>
    <t>Selling and marketing</t>
  </si>
  <si>
    <t>General and administrative</t>
  </si>
  <si>
    <t>Total operating expenses</t>
  </si>
  <si>
    <t>Operating Loss</t>
  </si>
  <si>
    <t>Other Income (Expense)</t>
  </si>
  <si>
    <t>Change in fair value of derivative liabilities</t>
  </si>
  <si>
    <t>Interest expense</t>
  </si>
  <si>
    <t>Other expense</t>
  </si>
  <si>
    <t>Total other income (expense)</t>
  </si>
  <si>
    <t>NET LOSS</t>
  </si>
  <si>
    <t>Declared dividends on Preferred Stock</t>
  </si>
  <si>
    <t>Net loss attributable to common stockholders</t>
  </si>
  <si>
    <t>Net loss per common share, basic and diluted</t>
  </si>
  <si>
    <t>Weighted average common shares outstanding, basic and diluted</t>
  </si>
  <si>
    <t>CONSOLIDATED STATEMENT OF CASH FLOWS - USD ($)</t>
  </si>
  <si>
    <t>Cash flows from operating activities:</t>
  </si>
  <si>
    <t>Net loss</t>
  </si>
  <si>
    <t>Adjustments to reconcile net loss to net cash used in operating activities:</t>
  </si>
  <si>
    <t>Depreciation</t>
  </si>
  <si>
    <t>Amortization</t>
  </si>
  <si>
    <t>Provision for bad debt expense</t>
  </si>
  <si>
    <t>Provision for inventory losses</t>
  </si>
  <si>
    <t>Change in estimated fair value of derivative</t>
  </si>
  <si>
    <t>Fair value of common stock issued for services</t>
  </si>
  <si>
    <t>Stock based compensation</t>
  </si>
  <si>
    <t>Change in operating assets and liabilities:</t>
  </si>
  <si>
    <t>Accounts receivable</t>
  </si>
  <si>
    <t>Inventory</t>
  </si>
  <si>
    <t>Net cash used in operating activities</t>
  </si>
  <si>
    <t>Cash flows from investing activities:</t>
  </si>
  <si>
    <t>Restricted cash</t>
  </si>
  <si>
    <t>Net cash used in investing activities</t>
  </si>
  <si>
    <t>Cash flow from financing activities:</t>
  </si>
  <si>
    <t>Proceeds from warrants exercised for cash</t>
  </si>
  <si>
    <t>Proceeds from issuance of Series C Preferred Stock</t>
  </si>
  <si>
    <t>Proceeds from issuance of Series D Preferred Stock</t>
  </si>
  <si>
    <t>Net borrowings on line-of-credit facility</t>
  </si>
  <si>
    <t>Repayments on debt</t>
  </si>
  <si>
    <t>Net cash provided by financing activities</t>
  </si>
  <si>
    <t>NET INCREASE (DECREASE) IN CASH AND CASH EQUIVALENTS</t>
  </si>
  <si>
    <t>CASH AND CASH EQUIVALENTS - beginning of period</t>
  </si>
  <si>
    <t>CASH AND CASH EQUIVALENTS - end of period</t>
  </si>
  <si>
    <t>SUPPLEMENTAL DISCLOSURES</t>
  </si>
  <si>
    <t>Interest paid in cash</t>
  </si>
  <si>
    <t>Non-cash transactions:</t>
  </si>
  <si>
    <t>Conversion of preferred stock to common stock</t>
  </si>
  <si>
    <t>Dividend paid in common stock</t>
  </si>
  <si>
    <t>Dividends declared</t>
  </si>
  <si>
    <t>Conversion of notes payable and accrued interest to Series C preferred stock</t>
  </si>
  <si>
    <t>Warrants issued in connection with Series C Preferred Offering</t>
  </si>
  <si>
    <t>Warrants issued in connection with Series D Preferred Offering</t>
  </si>
  <si>
    <t>Warrants issued for services</t>
  </si>
  <si>
    <t>Warrants exchanged for common stock</t>
  </si>
  <si>
    <t>ORGANIZATION AND SUMMARY OF SIGNIFICANT ACCOUNTING POLICIES</t>
  </si>
  <si>
    <t>Organization And Summary Of Significant Accounting Policies</t>
  </si>
  <si>
    <t xml:space="preserve">Organization and Business Overview True
Drinks Holdings, Inc. (the “ Company us we True Drinks Our
principal place of business is 18662 MacArthur Boulevard, Suite 110, Irvine, California, 92612. Our telephone number is (949)
203-2500. Our corporate website address is http://www.truedrinks.com. Our common stock, par value $0.001 per share (“ Common
Stock Recent Developments Creation of Series D Convertible Preferred
Stock On January 24, 2017, the
Company filed the Certificate of Designation, Preferences, Rights and Limitations of the Series D Convertible Preferred Stock (the
“ Certificate of Designation Series D Preferred Each share of Series D Preferred
has a stated value of $100 per share, and, following the expiration of the 20 day calendar day period set forth in Rule 14c-2(b)
under the Securities Exchange Act of 1934, as amended (the “ Exchange Act Conversion Shares Securities Act Series D Offering On February 8, 2017 (the
“ Initial Investment Date Series D Investors Series D Purchase Agreement Series D Offering Series D Warrants On the Initial Investment
Date, the Company issued to Series D Investors an aggregate total of 31,750 shares of Series D Preferred, as well as Series D Warrants
to purchase up to an aggregate total of 42,333,341 shares of Common Stock. Between the Initial Investment Date and March 31, 2017,
the Company issued an additional 5,000 shares of Series D Preferred and Series D Warrants to purchase up to an aggregate total
of 6,666,669 shares of Common Stock. The issuance of the shares of Series D Preferred in the quarter resulted in gross proceeds
to the Company of $3.675 million. Each Series D Warrant contains a price protection feature that adjusts the exercise price in
the event of certain dilutive issuances of securities. Such price protection feature is determined to be a derivative liability
and, as such, the value of all such warrants issued during the quarter, totaling $2,262,334, was recorded to derivative liabilities.
Between April 1, 2017 and the date of this Report, the Company has issued an additional 1,200 shares of Series D Preferred and
Series D Warrants to purchase up to an aggregate total of 1,600,002 shares of Common Stock. The issuance of the shares of Series
D Preferred since March 31, 2017 has resulted in gross proceeds to the Company of $120,000. Warrant Exchange Beginning on February 8,
2017, the Company and certain holders of outstanding Common Stock purchase warrants (the “ Outstanding Warrants Exchange Agreement Warrant Exchange Program During the three months
ended March 31, 2017, the Company issued 73,106,466 shares of Common Stock in exchange for the cancellation of 146,212,905 Outstanding
Warrants. Between April 1, 2017 and the date of this Report, the Company has issued an additional 800,001 shares of Common Stock
in exchange for the cancellation of 1,600,002 Outstanding Warrants. Amendment to Niagara Agreement On January 23, 2017, the
Company and Niagara Bottling, LLC (“ Niagara Niagara Amendment Annual Commitment Take or Pay Price Under the terms and conditions
of the Amendment, the Company and Niagara agreed to: (i) change the period during which the Annual Commitment is assessed to begin
on January 1st and end on December 31st of each year; (ii) change the Company’s Annual Commitment for 2017, 2018 and 2019
to 1.5 million, 2.25 million and 2.75 million cases, respectively; (iii) modify the Take or Pay Price to $4.25, $3.00 and $2.50
per case in 2017, 2018 and 2019, respectively; (iii) purchase 491,000 cases from Niagara on or before June 30, 2017; and (iv) on
the first day of each month, the Company must now provide Niagara with its estimated purchase requirements for the next three months
(the Company previously was required to provide Niagara with its minimum volume requirements for the upcoming 12-month period on
or before February 1st of each year). In 2020, the Annual Commitment will return to 3.2 million cases per year, and the Take or
Pay Price will revert to $2.00 per case. In addition to the adjustments
to the Annual Commitment and the Take or Pay Prices, the Company agreed to pay to Niagara an additional fee per case of AquaBall®
manufactured of $0.40, $0.25 and $0.10 in 2017, 2018 and 2019, respectively. Appointment of James Greco as Chief Executive
Officer On April 13, 2018, James
Greco, a current member of the Company’s Board of Directors, began serving as the Company’s Chief Executive Officer,
a role previously held by Kevin Sherman. Following Mr. Greco’s appointment, Mr. Sherman will continue to serve as the Company’s
President and as a member of the Company’s Board of Directors. Basis of Presentation
and Going Concern The accompanying condensed
consolidated balance sheet as of December 31, 2016, which has been derived from audited financial statements included in the Company’s
Form 10-K for the year ended December 31, 2016, and the accompanying interim condensed consolidated financial statements have
been prepared by management pursuant to the rules and regulations of the Securities and Exchange Commission (“ SEC GAAP The accompanying condensed
consolidated financial statements have been prepared in conformity with GAAP, which contemplates continuation of the Company as
a going concern. As of and for the three months ended March 31, 2017, the Company had a net loss of $270,274, has working capital
of $1,171,305, and an accumulated deficit of $36,064,480. The Company had $1,884,819 in cash at March 31, 2017 with $209,622 of
this cash being restricted, as discussed below. The Company may require additional capital to execute its business plan, marketing
and operating plan, and therefore sustain operations, which capital may not be available on favorable terms, if at all. The accompanying
condensed consolidated financial statements do not include any adjustments that might result in the event the Company was unable
to generate sufficient cash from operations, execute its business, marking or operating plan, or obtain additional working capital,
if necessary. Principles of Consolidation The accompanying condensed
consolidated financial statements include the accounts of the Company and its wholly owned subsidiaries True Drinks, Bazi, Inc.
and GT Beverage Company, LLC. All inter-company accounts and transactions have been eliminated in the preparation of these condensed
consolidated financial statemen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derivative liabilities, provision for losses on accounts receivable, allowances
for obsolete and slow moving inventory, stock compensation, deferred tax asset valuation allowances, and the realization of long-lived
and intangible assets, including goodwill. Actual results could differ from those estimates. Restricted Cash At March 31, 2017, the
Company had $209,622 in restricted cash with a financial institution securing a letter of credit. The letter of credit matures
in August 2017 and was issued as part of the contractual obligations related to the Licensing Agreement entered into with Disney
Consumer Products, Inc. (“ Disney Accounts Receivable The Company records its
trade accounts receivable at net realizable value. This value includes an appropriate allowance for estimated sales returns and
allowances, and uncollectible accounts to reflect any losses anticipated and charged to the provision for doubtful accounts. Credit
is extended to our customers based on an evaluation of their financial condition; generally, collateral is not required. An estimate
of uncollectible amounts is made by management based upon historical bad debts, current customer receivable balances, age of customer
receivable balances, the customer’s financial condition and current economic trends, all of which are subject to change.
Actual uncollected amounts have historically been consistent with the Company’s expectations. Receivables are charged off
against the reserve for doubtful accounts when, in management’s estimation, further collection efforts would not result in
a reasonable likelihood of receipt, or later as proscribed by statutory regulations. Concentrations The Company has no significant
off-balance sheet concentrations of credit risk such as foreign exchange contracts, options contracts or other foreign hedging
arrangements. The Company maintains the majority of its cash balances with two financial institutions. There are funds in excess
of the federally insured amount, or that are subject to credit risk, and the Company believes that the financial institutions are
financially sound and the risk of loss is minimal. All production of AquaBall®
is done by Niagara, under the terms and conditions of the Niagara Agreement. Niagara handles all aspects of production, including
the procurement of all raw materials necessary to produce AquaBall®. We currently utilize a separate facility to handle any
necessary repackaging of AquaBall ® During the first quarter
of 2017, we relied significantly on one supplier for 100% of our purchases of certain raw materials for Bazi®. Bazi, Inc.
has sourced these raw materials from this supplier since 2007 and does not anticipate any issues with the supply of these raw materials. We did not have any significant
concentrations in either sales or accounts receivable during the three months ended March 31, 2017 or 2016. No customers exceeded
10% of the Company’s sales or accounts receivable during the three months ended March 31, 2017 or 2016. A significant portion of
our revenue comes from sales of the AquaBall ® For
the three months ended March 31, 2017 and 2016, sales of AquaBall® accounted for 97% and 91% of the Company’s total
revenue, respectively. Inventory The Company purchases for
resale a vitamin-enhanced flavored water beverage and a liquid dietary supplement. Inventories are stated at
the lower of cost (based on the first-in, first-out method) or market (net realizable value). Cost includes shipping and handling
fees and costs, which are subsequently expensed to cost of sales. The Company provides for estimated losses from obsolete or slow-moving
inventories, and writes down the cost of inventory at the time such determinations are made. Reserves are estimated based on inventory
on hand, historical sales activity, industry trends, the retail environment, and the expected net realizable value. The Company maintained inventory
reserves of $110,000 and $110,000 as of March 31, 2017 and December 31, 2016, respectively. This inventory reserve is related to
our remaining finished goods inventory of AquaBall ® ® ® Inventory is comprised of
the following:
March 31, 2017
December 31, 2016
Purchased materials $ 98,501 $ 89,358
Finished goods 804,430 339,554
Allowance for obsolescence reserve (110,000 ) (110,000 )
Total $ 792,931 $ 318,912 Long-Lived Assets The Company reviews its
long-lived assets for impairment whenever changes in circumstances indicate that the carrying amount of an asset may not be recoverable.
For purposes of evaluating the recoverability of long-lived assets, the recoverability test is performed using undiscounted net
cash flows estimated to be generated by the asset. No impairment was deemed necessary during the quarter ended March 31, 2017. Goodwill and identifiable intangible assets As a result of acquisitions,
we have goodwill and other identifiable intangible assets. In business combinations, goodwill is generally determined as the excess
of the fair value of the consideration transferred, plus the fair value of any noncontrolling interests in the acquiree, over the
fair value of the net assets acquired and liabilities assumed as of the acquisition date. Accounting for acquired goodwill in accordance
with GAAP requires significant judgment with respect to the determination of the valuation of the acquired assets and liabilities
assumed in order to determine the final amount of goodwill recorded in business combinations. Goodwill is not amortized, rather,
it is evaluated for impairment on an annual basis, or more frequently when a triggering event occurs between annual tests that
would more likely than not reduce the fair value of the reporting unit below its carrying value. Such impairment evaluations compare
the reporting unit’s estimated fair value to its carrying value. Identifiable intangible
assets consist primarily of customer relationships recognized in business combinations. Identifiable intangible assets with finite
lives are amortized over their estimated useful lives, which represent the period over which the asset is expected to contribute
directly or indirectly to future cash flows. Identifiable intangible assets are reviewed for impairment whenever events and circumstances
indicate the carrying value of such assets or liabilities may not be recoverable and exceed their fair value. If an impairment
loss exists, the carrying amount of the identifiable intangible asset is adjusted to a new cost basis. The new cost basis is amortized
over the remaining useful life of the asset. Tests for impairment or recoverability require significant management judgment, and
future events affecting cash flows and market conditions could adversely impact the valuation of these assets and result in impairment
losses. During the year ended December
31, 2016, we recognized impairment on identifiable intangible assets of $679,411 related to the interlocking spherical bottle patent
acquired in the acquisition of GT Beverage Company, Inc., and adjusted the carrying value of this patent to $250,000 as of December
31, 2016. As of March 31, 2017, no additional impairment had been recognized on identifiable intangible assets. Income Taxes As the Company’s calculated
provision (benefit) for income tax is based on annual expected tax rates, no income expense was recorded for the three month periods
ended March 31, 2017 and 2016. At March 31, 2017, the Company had tax net operating loss carryforwards and a related deferred tax
asset, which had a full valuation allowance. Stock-Based Compensation For the three-month periods
ended March 31, 2017 and 2016, general and administrative expenses included stock based compensation expense of $83,227 and $61,555,
respectively. The Company uses a Black-Scholes
option-pricing model (the “ Black-Scholes Model SAB The fair value for restricted
stock awards is calculated based on the stock price on the date of grant. Fair Value of Financial Instruments The Company does not have
any assets or liabilities carried at fair value on a recurring or non-recurring basis, except for derivative liabilities. The Company’s financial
instruments consist of cash, accounts receivable, accounts payable and accrued expenses, and debt. Management believes that the
carrying amount of these financial instruments approximates their fair values, due to their relatively short-term nature. Derivative Instruments A derivative is an instrument
whose value is “derived” from an underlying instrument or index such as a future, forward, swap, option contract, or
other financial instrument with similar characteristics, including certain derivative instruments embedded in other contracts (“ embedded
derivatives Binomial
Lattice Basic and Diluted Income (loss) per share Our computation of earnings
per share (“ EPS 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At March 31, 2017 and 2016, we excluded 70,256,259 and
132,899,032, respectively, Research and Development Research and development costs are expensed as
incurred. Recent Accounting Pronouncements Except as noted below, the
Company has reviewed all recently issued, but not yet effective accounting pronouncements and has concluded that there are no recently
issued, but not yet effective pronouncements that may have a material impact on the Company’s future financial statements. In May 2014, the FASB issued
ASU No. 2014-09, Revenue from Contracts with Customers: Topic 606. This ASU outlines a single comprehensive model for entities
to use in accounting for revenue arising from contracts with customers and supersedes most current revenue recognition guidance.
This accounting standard is effective for annual reporting periods beginning after December 15, 2017, including interim reporting
periods within that reporting period. Early adoption is permitted for annual reporting periods beginning after December 15, 2016.
The Company is currently evaluating the impact this accounting standard will have on the Company's financial statements. On February 25, 2016,
the Financial Accounting Standards Board (“ FASB ASU In March 2016, the FASB
issued ASU 2016-09, Compensation—Stock Compensation (Topic 718): Improvements to Employee Share-Based Payment Accounting (“ ASU
2016-09 In August 2016, FASB issued
ASU No. 2016-15, “Statement of Cash Flows: Classification of Certain Cash Receipts and Cash Payments,” (“ ASU
2016-15 In November
2016, the FASB issued ASU No. 2016-18, Statement of Cash Flows (Topic 230): Restricted Cash (“ ASU 2016-18 In March 2017, the Company and
Disney entered into a renewed Licensing Agreement, which extended the Company’s license with Disney through March 31, 2019
(the “ Disney Agreement Subsequent Events Management has reviewed and evaluated subsequent
events and transactions occurring after the balance sheet date through the filing of this Quarterly Report on Form 10-Q and determined
that, except as disclosed herein, no subsequent events occurred. </t>
  </si>
  <si>
    <t>SHAREHOLDERS' EQUITY</t>
  </si>
  <si>
    <t>Shareholders Equity</t>
  </si>
  <si>
    <t xml:space="preserve">Securities Our
authorized capital stock currently consists of 300.0 million shares of common stock, and 5.0 million shares of preferred stock,
$0.001 par value per share, of which 2.75 million shares have been designated as Series B Convertible Preferred Stock (“ Series
B Preferred Series C Preferred Common Stock Series B Preferred Series B Preferred Convertible Stock (“ Series
B Preferred Stated Value” Series B Conversion Shares During the three months
ended March 31, 2017, the Company declared $64,644 in dividends on outstanding shares of its Series B Preferred. As of March 31,
2017, there remained $64,644 in cumulative unpaid dividends on the Series B Preferred. These dividends were paid by issuing 710,392
shares of the Company’s Common Stock in May 2017. Series
C Preferred Series C Conversion
Shares Series D Preferred Securities Act Issuances of Securities On January 20, 2016, the
Company and holders of Secured Notes in the principal amount of $500,000 entered into Note Exchange Agreements, pursuant to which
these holders exchanged the outstanding principal balance of their Secured Notes into an aggregate total of 4,413 shares of Series
C Preferred and five-year warrants to purchase up to an aggregate total of 1,029,413 shares of Common Stock for $0.17 per share.
Each warrant contains a price-protection feature that adjusts the exercise price in the event of certain dilutive issuances of
securities. Such price-protection feature is determined to be a derivative liability and, as such, the value of all such warrants
issued, totaling $92,768, was recorded to derivative liabilities. During 2016, the Company
issued 60,000 shares of Series C Preferred for $100 per share over the course of three separate closings. As additional consideration
for participating in the April Series C Offering, the Purchasers received five-year warrants to purchase up to an aggregate total
of approximately 33.3 million shares of Common Stock for $0.15 per share. At the completion of the April Series C Offering, the
Company had issued warrants to purchase up to an aggregate total of approximately 33.4 million shares of Common Stock. Each warrant
contains a price-protection feature that adjusts the exercise price in the event of certain dilutive issuances of securities. Such
price-protection feature is determined to be a derivative liability and, as such, the value of all such warrants issued, totaling
$2,856,678, was recorded to derivative liabilities. During the year ended December
31, 2016, the Company issued 200,000 shares of Common Stock in connection with certain consulting agreements. The Company expensed
the fair value of the Common Stock issued of $18,000. As described in Note 1 above,
under the heading “ Recent Developments As described in Note 1 above,
under the heading “ Recent Developments </t>
  </si>
  <si>
    <t>WARRANTS AND STOCK BASED COMPENSATION</t>
  </si>
  <si>
    <t>Stock Options And Warrants</t>
  </si>
  <si>
    <t xml:space="preserve">Warrants A summary of the Company’s
warrant activity for the three months ended March 31, 2017 is presented below:
Warrants Outstanding Weighted Average Exercise Price
Outstanding, December 31, 2016 101,396,416 $ 0.16
Granted 50,000,010 0.15
Exercised - -
Expired - -
Exchanged (146,212,905 ) 0.15
Outstanding, March 31, 2017 5,183,521 0.20 As of March 31, 2017, the
Company had the following outstanding warrants to purchase shares of its Common Stock:
Warrants Outstanding
Weighted Average Exercise Price Per Share
Weighted Average Remaining Life (Yrs.)
3,281,452 $ 0.15 2.36
427,633 $ 0.19 4.22
737,218 $ 0.25 1.69
737,218 $ 0.38 1.69
5,183,521 $ 0.20 2.36 Stock-Based Compensation Non-Qualified Stock Options The Company granted options
to purchase an aggregate total of 2,000,000 shares of Common Stock during the three months ended March 31, 2017. The weighted average estimated
fair value per share of the stock options at grant date was $0.058 per share. Such fair values were estimated using the Black-Scholes
stock option pricing model and the following weighted average assumptions.
2017
Expected life 2.5 years
Estimated volatility 75.0 %
Risk-free interest rate 0.66 %
Dividends - Stock option activity during
the three months ended March 31, 2017 is summarized as follows:
Options Outstanding
Weighted Average Exercise Price
Options outstanding at December 31, 2016 3,460,000 $ 0.15
Exercised - 0.15
Granted 2,000,000 0.15
Forfeited (360,000 ) 0.15
Expired - -
Options outstanding at March 31, 2017 5,100,000 $ 0.15 Restricted Stock Awards During the three months
ended March 31, 2017 and 2016, the Company did not grant any restricted stock awards under the Company’s 2013 Stock Incentive
Plan. A summary of the Company’s
restricted common stock activity during the three months ended March 31, 2017 is summarized as follows:
Restricted Common Stock Awards
Outstanding, December 31, 2016 12,772,229
Granted -
Issued -
Forfeited -
Outstanding, March 31, 2017 12,772,229 </t>
  </si>
  <si>
    <t>DEBT</t>
  </si>
  <si>
    <t>ConvertibleNotesAbstract</t>
  </si>
  <si>
    <t xml:space="preserve">A summary the line-of-credit
as of December 31, 2016 and 2015 is as follows:
Amount
Outstanding, December 31, 2016 $ 109,682
Net Borrowings 68,120
Outstanding March 31, 2017 $ 177,802 In September 2015, the Company
began a private offering to certain accredited investors of: (i) Secured Notes in the aggregate principal amount of up to $2.5
million; and (ii) and warrants to purchase that number of shares equal to 15% of the principal amount of the Secured Note
purchased by each investor, divided by the ten-day average closing price of the Company’s Common Stock. Each Secured Note
accrues interest at a rate of 12% per annum, and will mature one year from the date of issuance. As of December 31, 2015, the Company
had issued Secured Notes in the aggregate principal amount of $855,000 and warrants to purchase an aggregate total of 280,265
shares of Common Stock. On January 20, 2016, Secured Notes in the aggregate principal amount of $500,000 were exchanged for shares
of Series C Preferred and warrants and all other outstanding Secured Notes were repaid in full. Line-of-Credit Facility The Company entered into
a line-of-credit agreement with a financial institution on June 30, 2014. The terms of the agreement allow the Company to borrow
up to the lesser of $1.5 million or 85% of the sum of eligible accounts receivables. At March 31, 2017, the total outstanding on
the line-of-credit was $177,802 and the Company did not have any availability to borrow. The line-of-credit bears interest at Prime
rate (3.5% as of March 31, 2017) plus 4.5% per annum, as well as a monthly fee of 0.50% on the average amount outstanding on the
line, and is secured by the accounts receivables that are funded against. The line-of-credit matures on July 31, 2017. </t>
  </si>
  <si>
    <t>COMMITMENTS AND CONTINGENCIES</t>
  </si>
  <si>
    <t>Commitments And Contingencies</t>
  </si>
  <si>
    <t xml:space="preserve">The Company leases its corporate
office in Irvine, California on a one-year term. The current lease term is set to expire on September 30, 2017. Total rent expense
related to the Company's operating lease for the three months ended March 31, 2017 was $14,346. Total remaining payments on the
lease through September 30, 2017 are $28,458. The Company maintains employment
agreements with certain key members of management. The agreements provide for minimum base salaries, eligibility for stock options,
performance bonuses and severance payments. Legal Proceedings From time to time, claims
are made against the Company in the ordinary course of business, which could result in litigation. Claims and associated litigation
are subject to inherent uncertainties and unfavorable outcomes could occur. In the opinion of management, the resolution of these
matters, if any, will not have a material adverse impact on the Company’s financial position or results of operations. We are currently not involved
in any litigation that we believe could have a material adverse effect on our financial condition or results of operations. </t>
  </si>
  <si>
    <t>FAIR VALUE MEASUREMENTS</t>
  </si>
  <si>
    <t>Fair Value Disclosures [Abstract]</t>
  </si>
  <si>
    <t>The application of fair
value measurements may be on a recurring or nonrecurring basis depending on the accounting principles applicable to the specific
asset or liability or whether management has elected to carry the item at its estimated fair value. FASB ASC 820-10-35 specifies
a hierarchy of valuation techniques based on whether the inputs to those techniques are observable or unobservable. Observable
inputs reflect market data obtained from independent sources, while unobservable inputs reflect the Company’s market assumptions.
These two types of inputs create the following fair value hierarchy: - Level
1 - Level
2 - Level
3 This hierarchy requires the Company to use observable market data,
when available, and to minimize the use of unobservable inputs when estimating fair value. The Company assesses its
recurring fair value measurements as defined by FASB ASC 810. Liabilities measured at estimated fair value on a recurring basis
include derivative liabilities. Transfers between fair value classifications occur when there are changes in pricing observability
levels. Transfers of financial liabilities among the levels occur at the beginning of the reporting period. There
were no transfers between Level 1, Level 2 and/or Level 3 during the three months ended March 31, 2017. The Company had no Level
1 or 2 fair value measurements at March 31, 2017 or December 31, 2016. The following table presents
the estimated fair value of financial liabilities measured at estimated fair value on a recurring basis included in the Company’s
financial statements as of March 31, 2017 and December 31, 2016:
Level 1 Level 2 Level 3
Total carrying value Quoted market prices in active markets Internal Models with significant observable market parameters Internal models with significant unobservable market parameters
Derivative liabilities – March 31, 2017 $ 96,707 $ - $ - $ 96,707
Derivative liabilities – December 31, 2016 $ 5,792,572 $ - $ - $ 5,792,572 The following table presents
the changes in recurring fair value measurements included in net loss for the three months ended March 31, 2017 and 2016:
Recurring Fair Value Measurements
Changes in Fair Value Included in Net Income
Other Income Other Expense Total
Derivative liabilities – March 31, 2017 $ 2,243,518 $ - $ 2,243,518
Derivative liabilities – March 31, 2016 $ 1,139,365 $ - $ 1,139,365 The table below sets forth
a summary of changes in the fair value of our Level 3 financial liabilities for the three months ended March 31, 2017:
December 31, 2016 Recorded New Derivative Liabilities Reclassification of Derivative Liabilities to Additional Paid in Capital Change in Estimated Fair Value Recognized in Results of Operations
March 31, 2017
Derivative liabilities $ 5,792,572 $ 2,291,334 $ (5,743,681 ) $ (2,243,518 ) $ 96,707
The table below sets forth
a summary of changes in the fair value of our Level 3 financial liabilities for the three months ended March 31, 2016:
December 31, 2015 Recorded New Derivative Liabilities Reclassification of Derivative Liabilities to Additional Paid in Capital Change in Estimated Fair Value Recognized in Results of Operations
March 31, 2016
Derivative liabilities $ 6,199,021 $ 303,043 $ - $ (1,139,365 ) $ 5,362,699</t>
  </si>
  <si>
    <t>LICENSING AGREEMENTS</t>
  </si>
  <si>
    <t>Notes to Financial Statements</t>
  </si>
  <si>
    <t>Licensing Agreements</t>
  </si>
  <si>
    <t xml:space="preserve">We first entered into licensing
agreements with Disney Consumer Products, Inc. and an 18-month licensing agreement with Marvel Characters, B.V. (collectively,
the “ Licensing Agreements ® ® ® ® As disclosed in Note 1
above, under the heading “ Subsequent Events ® On August 22, 2015, the
Company and Marvel o feature certain Marvel characters on bottles of AquaBall® Naturally
Flavored Water through December 31, 2017 5%
royalty rate on sales of AquaBall® Naturally Flavored Water adorned with Marvel characters, paid quarterly, through December
31, 2017, with a total guarantee of $200,000. </t>
  </si>
  <si>
    <t>INCOME TAXES</t>
  </si>
  <si>
    <t>Income Tax Disclosure [Abstract]</t>
  </si>
  <si>
    <t xml:space="preserve">The
Company does not have significant income tax expense or benefit for the three months ended March 31, 2017 or 2016. Tax net operating
loss carryforwards have resulted in a net deferred tax asset with a 100% valuation allowance applied against such asset at March
31, 2017 and 2016. Such tax net operating loss carryforwards (“ NOL ”)
approximated $35.6 million at March 31, 2017. Some or all of such NOL may be limited by Section 382 of the Internal Revenue Code. The
income tax effect of temporary differences between financial and tax reporting and net operating loss carryforwards gives rise
to a deferred tax asset at March 31, 2017 and 2016 as follows:
2017 2016
Deferred tax asset –NOL’s $ 13,200,000 $ 13,200,000
Less valuation allowance (13,200,000 ) (13,200,000 )
Net deferred tax asset $ - $ - </t>
  </si>
  <si>
    <t>ORGANIZATION AND SUMMARY OF SIGNIFICANT ACCOUNTING POLICIES (Policies)</t>
  </si>
  <si>
    <t>Organization And Summary Of Significant Accounting Policies Policies</t>
  </si>
  <si>
    <t>Basis of Presentation and Going Concern</t>
  </si>
  <si>
    <t xml:space="preserve">The accompanying condensed
consolidated balance sheet as of December 31, 2016, which has been derived from audited financial statements included in the Company’s
Form 10-K for the year ended December 31, 2016, and the accompanying interim condensed consolidated financial statements have been
prepared by management pursuant to the rules and regulations of the Securities and Exchange Commission (“ SEC GAAP The accompanying condensed
consolidated financial statements have been prepared in conformity with GAAP, which contemplates continuation of the Company as
a going concern. As of and for the three months ended March 31, 2017, the Company had a net loss of $270,274, has working capital
of $1,171,305, and an accumulated deficit of $36,064,480. The Company had $1,884,819 in cash at March 31, 2017 with $209,622 of
this cash being restricted, as discussed below. The Company will require additional capital, not only to satisfy its ongoing contractual
obligations under the bottling agreement entered into with Niagara Bottling, LLC (“ Niagara Niagara Agreement </t>
  </si>
  <si>
    <t>Principles of Consolidation</t>
  </si>
  <si>
    <t xml:space="preserve">The accompanying condensed
consolidated financial statements include the accounts of the Company and its wholly owned subsidiaries True Drinks, Bazi, Inc.
and GT Beverage Company, LLC. All inter-company accounts and transactions have been eliminated in the preparation of these condensed
consolidated financial statements. </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derivative liabilities, provision for losses on accounts receivable, allowances
for obsolete and slow moving inventory, stock compensation, deferred tax asset valuation allowances, and the realization of long-lived
and intangible assets, including goodwill. Actual results could differ from those estimates.</t>
  </si>
  <si>
    <t xml:space="preserve">At March 31, 2017, the Company
had $209,622 in restricted cash with a financial institution securing a letter of credit. The letter of credit matures in August
2017 and was issued as part of the contractual obligations related to the Licensing Agreement entered into with Disney Consumer
Products, Inc. (“ Disney Disney Agreement </t>
  </si>
  <si>
    <t>Accounts Receivable</t>
  </si>
  <si>
    <t>The Company records its
trade accounts receivable at net realizable value. This value includes an appropriate allowance for estimated sales returns and
allowances, and uncollectible accounts to reflect any losses anticipated and charged to the provision for doubtful accounts. Credit
is extended to our customers based on an evaluation of their financial condition; generally, collateral is not required. An estimate
of uncollectible amounts is made by management based upon historical bad debts, current customer receivable balances, age of customer
receivable balances, the customer’s financial condition and current economic trends, all of which are subject to change.
Actual uncollected amounts have historically been consistent with the Company’s expectations. Receivables are charged off
against the reserve for doubtful accounts when, in management’s estimation, further collection efforts would not result in
a reasonable likelihood of receipt, or later as proscribed by statutory regulations.</t>
  </si>
  <si>
    <t>Concentrations</t>
  </si>
  <si>
    <t xml:space="preserve">The Company has no significant
off-balance sheet concentrations of credit risk such as foreign exchange contracts, options contracts or other foreign hedging
arrangements. The Company maintains the majority of its cash balances with two financial institutions. There are funds in excess
of the federally insured amount, or that are subject to credit risk, and the Company believes that the financial institutions are
financially sound and the risk of loss is minimal. All production of AquaBall®
is done by Niagara, under the terms and conditions of the Niagara Agreement. Niagara handles all aspects of production, including
the procurement of all raw materials necessary to produce AquaBall®. We currently utilize a separate facility to handle any
necessary repackaging of AquaBall ® During the first quarter
of 2017, we relied significantly on one supplier for 100% of our purchases of certain raw materials for Bazi®. Bazi, Inc.
has sourced these raw materials from this supplier since 2007 and does not anticipate any issues with the supply of these raw materials. We did not have any significant
concentrations in either sales or accounts receivable during the three months ended March 31, 2017 or 2016. No customers exceeded
10% of the Company’s sales or accounts receivable during the three months ended March 31, 2017 or 2016. A significant portion of
our revenue comes from sales of the AquaBall ® For
the three months ended March 31, 2017 and 2016, sales of AquaBall® accounted for 97% and 91% of the Company’s total
revenue, respectively. </t>
  </si>
  <si>
    <t xml:space="preserve">The Company purchases for
resale a vitamin-enhanced flavored water beverage and a liquid dietary supplement. Inventories are stated at
the lower of cost (based on the first-in, first-out method) or market (net realizable value). Cost includes shipping and handling
fees and costs, which are subsequently expensed to cost of sales. The Company provides for estimated losses from obsolete or slow-moving
inventories, and writes down the cost of inventory at the time such determinations are made. Reserves are estimated based on inventory
on hand, historical sales activity, industry trends, the retail environment, and the expected net realizable value. The Company maintained inventory
reserves of $110,000 and $110,000 as of March 31, 2017 and December 31, 2016, respectively. This inventory reserve is related to
our remaining finished goods inventory of AquaBall ® ® ® Inventory is comprised of
the following:
March 31, 2017
December 31, 2016
Purchased materials $ 98,501 $ 89,358
Finished goods 804,430 339,554
Allowance for obsolescence reserve (110,000 ) (110,000 )
Total $ 792,931 $ 318,912 </t>
  </si>
  <si>
    <t>Long-Lived Assets</t>
  </si>
  <si>
    <t xml:space="preserve">The Company reviews its
long-lived assets for impairment whenever changes in circumstances indicate that the carrying amount of an asset may not be recoverable.
For purposes of evaluating the recoverability of long-lived assets, the recoverability test is performed using undiscounted net
cash flows estimated to be generated by the asset. No impairment was deemed necessary during the quarter ended March 31, 2017. </t>
  </si>
  <si>
    <t xml:space="preserve">As a result of acquisitions,
we have goodwill and other identifiable intangible assets. In business combinations, goodwill is generally determined as the excess
of the fair value of the consideration transferred, plus the fair value of any noncontrolling interests in the acquiree, over the
fair value of the net assets acquired and liabilities assumed as of the acquisition date. Accounting for acquired goodwill in accordance
with GAAP requires significant judgment with respect to the determination of the valuation of the acquired assets and liabilities
assumed in order to determine the final amount of goodwill recorded in business combinations. Goodwill is not amortized, rather,
it is evaluated for impairment on an annual basis, or more frequently when a triggering event occurs between annual tests that
would more likely than not reduce the fair value of the reporting unit below its carrying value. Such impairment evaluations compare
the reporting unit’s estimated fair value to its carrying value. Identifiable intangible
assets consist primarily of customer relationships recognized in business combinations. Identifiable intangible assets with finite
lives are amortized over their estimated useful lives, which represent the period over which the asset is expected to contribute
directly or indirectly to future cash flows. Identifiable intangible assets are reviewed for impairment whenever events and circumstances
indicate the carrying value of such assets or liabilities may not be recoverable and exceed their fair value. If an impairment
loss exists, the carrying amount of the identifiable intangible asset is adjusted to a new cost basis. The new cost basis is amortized
over the remaining useful life of the asset. Tests for impairment or recoverability require significant management judgment, and
future events affecting cash flows and market conditions could adversely impact the valuation of these assets and result in impairment
losses. During the year ended December
31, 2016, we recognized impairment on identifiable intangible assets of $679,411 related to the interlocking spherical bottle patent
acquired in the acquisition of GT Beverage Company, Inc., and adjusted the carrying value of this patent to $250,000 as of December
31, 2016. As of March 31, 2017, no additional impairment had been recognized on identifiable intangible assets. </t>
  </si>
  <si>
    <t>Income Taxes</t>
  </si>
  <si>
    <t xml:space="preserve">As the Company’s calculated
provision (benefit) for income tax is based on annual expected tax rates, no income expense was recorded for the three month periods
ended March 31, 2017 and 2016. At March 31, 2017, the Company had tax net operating loss carryforwards and a related deferred tax
asset, which had a full valuation allowance. </t>
  </si>
  <si>
    <t>Stock-Based Compensation</t>
  </si>
  <si>
    <t xml:space="preserve">For the three-month periods
ended March 31, 2017 and 2016, general and administrative expenses included stock based compensation expense of $83,227 and $61,555,
respectively. The Company uses a Black-Scholes
option-pricing model (the “ Black-Scholes Model SAB The fair value for restricted
stock awards is calculated based on the stock price on the date of grant. </t>
  </si>
  <si>
    <t>Fair Value of Financial Instruments</t>
  </si>
  <si>
    <t xml:space="preserve">The Company does not have
any assets or liabilities carried at fair value on a recurring or non-recurring basis, except for derivative liabilities. The Company’s financial
instruments consist of cash, accounts receivable, accounts payable and accrued expenses, and debt. Management believes that the
carrying amount of these financial instruments approximates their fair values, due to their relatively short-term nature. </t>
  </si>
  <si>
    <t>Derivative Instruments</t>
  </si>
  <si>
    <t xml:space="preserve">A derivative is an instrument
whose value is “derived” from an underlying instrument or index such as a future, forward, swap, option contract, or
other financial instrument with similar characteristics, including certain derivative instruments embedded in other contracts (“ embedded
derivatives Binomial
Lattice </t>
  </si>
  <si>
    <t>Basic and Diluted Income (loss) per share</t>
  </si>
  <si>
    <t xml:space="preserve">Our computation of earnings
per share (“ EPS 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At March 31, 2017 and 2016, we excluded 70,256,259 and
132,899,032, respectively, </t>
  </si>
  <si>
    <t>Research and Development</t>
  </si>
  <si>
    <t>Research and development costs are expensed as
incurred.</t>
  </si>
  <si>
    <t>Recent Accounting Pronouncements</t>
  </si>
  <si>
    <t xml:space="preserve">Except as noted below, the
Company has reviewed all recently issued, but not yet effective accounting pronouncements and has concluded that there are no recently
issued, but not yet effective pronouncements that may have a material impact on the Company’s future financial statements. In May 2014, the FASB issued
ASU No. 2014-09, Revenue from Contracts with Customers: Topic 606. This ASU outlines a single comprehensive model for entities
to use in accounting for revenue arising from contracts with customers and supersedes most current revenue recognition guidance.
This accounting standard is effective for annual reporting periods beginning after December 15, 2017, including interim reporting
periods within that reporting period. Early adoption is permitted for annual reporting periods beginning after December 15, 2016.
The Company is currently evaluating the impact this accounting standard will have on the Company's financial statements. On February 25, 2016,
the Financial Accounting Standards Board (“ FASB ASU In March 2016, the FASB
issued ASU 2016-09, Compensation—Stock Compensation (Topic 718): Improvements to Employee Share-Based Payment Accounting (“ ASU
2016-09 In August 2016, FASB issued
ASU No. 2016-15, “Statement of Cash Flows: Classification of Certain Cash Receipts and Cash Payments,” (“ ASU
2016-15 In November
2016, the FASB issued ASU No. 2016-18, Statement of Cash Flows (Topic 230): Restricted Cash (“ ASU 2016-18 In March 2017, the Company and Disney entered into a renewed Licensing Agreement, which
extended the Company’s license with Disney through March 31, 2019 (the “ Disney Agreement </t>
  </si>
  <si>
    <t>Subsequent Events</t>
  </si>
  <si>
    <t>Management has reviewed and evaluated subsequent events and transactions
occurring after the balance sheet date through the filing of this Quarterly Report on Form 10-Q and determined that, except as
disclosed herein, no subsequent events occurred.</t>
  </si>
  <si>
    <t>ORGANIZATION AND SUMMARY OF SIGNIFICANT ACCOUNTING POLICIES (Tables)</t>
  </si>
  <si>
    <t>Organization And Summary Of Significant Accounting Policies Tables</t>
  </si>
  <si>
    <t xml:space="preserve">March 31, 2017
December 31, 2016
Purchased materials $ 98,501 $ 89,358
Finished goods 804,430 339,554
Allowance for obsolescence reserve (110,000 ) (110,000 )
Total $ 792,931 $ 318,912 </t>
  </si>
  <si>
    <t>WARRANTS AND STOCK BASED COMPENSATION (Tables)</t>
  </si>
  <si>
    <t>Stock Options And Warrants Tables</t>
  </si>
  <si>
    <t>Summary warrant activity</t>
  </si>
  <si>
    <t xml:space="preserve">Warrants Outstanding Weighted Average Exercise Price
Outstanding, December 31, 2016 101,396,416 $ 0.16
Granted 50,000,010 0.15
Exercised - -
Expired - -
Exchanged (146,212,905 ) 0.15
Outstanding, March 31, 2017 5,183,521 $ 0.20 </t>
  </si>
  <si>
    <t>Outstanding warrants to purchase its common stock</t>
  </si>
  <si>
    <t xml:space="preserve">Warrants Outstanding
Weighted Average Exercise Price Per Share
Weighted Average Remaining Life (Yrs.)
3,281,452 $ 0.15 2.36
427,633 $ 0.19 4.22
737,218 $ 0.25 1.69
737,218 $ 0.38 1.69
5,183,521 $ 0.20 2.36 </t>
  </si>
  <si>
    <t>Non-Qualified Stock Options assumptions used</t>
  </si>
  <si>
    <t xml:space="preserve">2017
Expected life 2.5 years
Estimated volatility 75.0 %
Risk-free interest rate 0.66 %
Dividends - </t>
  </si>
  <si>
    <t>Stock option activity</t>
  </si>
  <si>
    <t xml:space="preserve">Options Outstanding
Weighted Average Exercise Price
Options outstanding at December 31, 2016 3,460,000 $ 0.15
Exercised - 0.15
Granted 2,000,000 0.15
Forfeited (360,000 ) 0.15
Expired - -
Options outstanding at March 31, 2017 5,100,000 $ 0.15
Restricted Common Stock Awards
Outstanding, December 31, 2016 12,772,229
Granted -
Issued -
Forfeited -
Outstanding, March 31, 2017 12,772,229 </t>
  </si>
  <si>
    <t>DEBT (Tables)</t>
  </si>
  <si>
    <t>Debt Tables</t>
  </si>
  <si>
    <t>Convertible notes payable</t>
  </si>
  <si>
    <t xml:space="preserve">Amount
Outstanding, December 31, 2016 $ 109,682
Net Borrowings 68,120
Outstanding March 31, 2017 $ 177,802 </t>
  </si>
  <si>
    <t>FAIR VALUE MEASUREMENTS (Tables)</t>
  </si>
  <si>
    <t>Fair value of financial liabilities on a recurring basis</t>
  </si>
  <si>
    <t xml:space="preserve">Level 1 Level 2 Level 3
Total carrying value Quoted market prices in active markets Internal Models with significant observable market parameters Internal models with significant unobservable market parameters
Derivative liabilities – March 31, 2017 $ 96,707 $ - $ - $ 96,707
Derivative liabilities – December 31, 2016 $ 5,792,572 $ - $ - $ 5,792,572 </t>
  </si>
  <si>
    <t>Changes in recurring fair value measurements included in net loss</t>
  </si>
  <si>
    <t xml:space="preserve">Recurring Fair Value Measurements
Changes in Fair Value Included in Net Income
Other Income Other Expense Total
Derivative liabilities – March 31, 2017 $ 2,243,518 $ - $ 2,243,518
Derivative liabilities – March 31, 2016 $ 1,139,365 $ - $ 1,139,365 </t>
  </si>
  <si>
    <t>Summary of changes in the fair value of our Level 3 financial liabilities</t>
  </si>
  <si>
    <t xml:space="preserve">December 31, 2016 Recorded New Derivative Liabilities Reclassification of Derivative Liabilities to Additional Paid in Capital Change in Estimated Fair Value Recognized in Results of Operations
March 31, 2017
Derivative liabilities $ 5,792,572 $ 2,291,334 $ (5,743,681 ) $ (2,243,518 ) $ 96,707
December 31, 2015 Recorded New Derivative Liabilities Reclassification of Derivative Liabilities to Additional Paid in Capital Change in Estimated Fair Value Recognized in Results of Operations
March 31, 2016
Derivative liabilities $ 6,199,021 $ 303,043 $ - $ (1,139,365 ) $ 5,362,699 </t>
  </si>
  <si>
    <t>INCOME TAXES (Tables)</t>
  </si>
  <si>
    <t>Deferred tax asset</t>
  </si>
  <si>
    <t xml:space="preserve">2017 2016
Deferred tax asset –NOL’s $ 13,200,000 $ 13,200,000
Less valuation allowance (13,200,000 ) (13,200,000 )
Net deferred tax asset $ - $ - </t>
  </si>
  <si>
    <t>ORGANIZATION AND SUMMARY OF SIGNIFICANT ACCOUNTING POLICIES (Details) - USD ($)</t>
  </si>
  <si>
    <t>Purchased materials</t>
  </si>
  <si>
    <t>Finished goods</t>
  </si>
  <si>
    <t>Allowance for obsolescence reserve</t>
  </si>
  <si>
    <t>Total</t>
  </si>
  <si>
    <t>ORGANIZATION AND SUMMARY OF SIGNIFICANT ACCOUNTING POLICIES (Details Narrative) - USD ($)</t>
  </si>
  <si>
    <t>State of incorporation</t>
  </si>
  <si>
    <t>Nevada</t>
  </si>
  <si>
    <t>Date of incorporation</t>
  </si>
  <si>
    <t>Jan. 1,
		2001</t>
  </si>
  <si>
    <t>Negative working capital</t>
  </si>
  <si>
    <t>Cash</t>
  </si>
  <si>
    <t>Inventory reserves</t>
  </si>
  <si>
    <t>True Drinks Inc [Member]</t>
  </si>
  <si>
    <t>Delaware</t>
  </si>
  <si>
    <t>Jan. 19,
		2012</t>
  </si>
  <si>
    <t>SHAREHOLDERS' EQUITY (Details Narrative) - USD ($)</t>
  </si>
  <si>
    <t>Proceed from exercise of warrants</t>
  </si>
  <si>
    <t>Unpaid dividends</t>
  </si>
  <si>
    <t>WARRANTS AND STOCK BASED COMPENSATION (Details)</t>
  </si>
  <si>
    <t>Mar. 31, 2017$ / sharesshares</t>
  </si>
  <si>
    <t>Warrant Outstanding</t>
  </si>
  <si>
    <t>Outstanding, beginning of period | shares</t>
  </si>
  <si>
    <t>Granted | shares</t>
  </si>
  <si>
    <t>Exercised | shares</t>
  </si>
  <si>
    <t>Expired | shares</t>
  </si>
  <si>
    <t>Exchanged | shares</t>
  </si>
  <si>
    <t>Outstanding | shares</t>
  </si>
  <si>
    <t>Weighted average exercise price</t>
  </si>
  <si>
    <t>Outstanding Weighted Average Exercise Prices, beginning of period | $ / shares</t>
  </si>
  <si>
    <t>Granted | $ / shares</t>
  </si>
  <si>
    <t>Exercised | $ / shares</t>
  </si>
  <si>
    <t>Expired | $ / shares</t>
  </si>
  <si>
    <t>Exchanges | $ / shares</t>
  </si>
  <si>
    <t>Outstanding Weighted Average Exercise Prices, end of period | $ / shares</t>
  </si>
  <si>
    <t>WARRANTS AND STOCK BASED COMPENSATION (Details 1)</t>
  </si>
  <si>
    <t>Outstanding</t>
  </si>
  <si>
    <t>Weighted average remaining life (Yrs)</t>
  </si>
  <si>
    <t>2 years 4 months 10 days</t>
  </si>
  <si>
    <t>$0.15 [Member]</t>
  </si>
  <si>
    <t>$0.19 [Member]</t>
  </si>
  <si>
    <t>4 years 2 months 19 days</t>
  </si>
  <si>
    <t>$0.25 [Member]</t>
  </si>
  <si>
    <t>1 year 8 months 8 days</t>
  </si>
  <si>
    <t>$0.38 [Member]</t>
  </si>
  <si>
    <t>WARRANTS AND STOCK BASED COMPENSATION (Details 2)</t>
  </si>
  <si>
    <t>Warrants Details 2</t>
  </si>
  <si>
    <t>Expected life</t>
  </si>
  <si>
    <t>2 years 6 months</t>
  </si>
  <si>
    <t>Estimated volatility</t>
  </si>
  <si>
    <t>75.00%</t>
  </si>
  <si>
    <t>Risk-free interest rate</t>
  </si>
  <si>
    <t>0.66%</t>
  </si>
  <si>
    <t>Dividends</t>
  </si>
  <si>
    <t>0.00%</t>
  </si>
  <si>
    <t>WARRANTS AND STOCK BASED COMPENSATION (Details 3)</t>
  </si>
  <si>
    <t>Options outstanding, beginning</t>
  </si>
  <si>
    <t>Exercised</t>
  </si>
  <si>
    <t>Granted</t>
  </si>
  <si>
    <t>Forfeited</t>
  </si>
  <si>
    <t>Expired</t>
  </si>
  <si>
    <t>Options outstanding, ending</t>
  </si>
  <si>
    <t>Weighted Average Exercise Price Options outstanding, beginning | $ / shares</t>
  </si>
  <si>
    <t>Weighted Average Exercise Price Exercised | $ / shares</t>
  </si>
  <si>
    <t>Weighted Average Exercise Price Granted | $ / shares</t>
  </si>
  <si>
    <t>Weighted Average Exercise Price Forfeited | $ / shares</t>
  </si>
  <si>
    <t>Weighted Average Exercise Price Options outstanding, ending | $ / shares</t>
  </si>
  <si>
    <t>Restricted Common Stock</t>
  </si>
  <si>
    <t>DEBT (Details)</t>
  </si>
  <si>
    <t>Mar. 31, 2017USD ($)</t>
  </si>
  <si>
    <t>Debt Details</t>
  </si>
  <si>
    <t>Outstanding, beginning</t>
  </si>
  <si>
    <t>Borrowings</t>
  </si>
  <si>
    <t>Outstanding, ending</t>
  </si>
  <si>
    <t>DEBT (Details Narrative)</t>
  </si>
  <si>
    <t>Debt Details Narrative</t>
  </si>
  <si>
    <t>Line of credit maximum borrowing capacity</t>
  </si>
  <si>
    <t>Line of credit</t>
  </si>
  <si>
    <t>LOC interest rate</t>
  </si>
  <si>
    <t>3.50%</t>
  </si>
  <si>
    <t>Interest acrual rate per annum</t>
  </si>
  <si>
    <t>4.50%</t>
  </si>
  <si>
    <t>COMMITMENTS AND CONTINGENCIES (Details Narrative)</t>
  </si>
  <si>
    <t>Commitments And Contingencies Details Narrative</t>
  </si>
  <si>
    <t>Lease term</t>
  </si>
  <si>
    <t>1 year</t>
  </si>
  <si>
    <t>Total rent expense related to operating leases</t>
  </si>
  <si>
    <t>Remaining lease payments</t>
  </si>
  <si>
    <t>FAIR VALUE MEASUREMENTS (Details) - USD ($)</t>
  </si>
  <si>
    <t>Fair Value, Inputs, Level 1 [Member]</t>
  </si>
  <si>
    <t>Fair Value, Inputs, Level 2 [Member]</t>
  </si>
  <si>
    <t>Fair Value, Inputs, Level 3 [Member]</t>
  </si>
  <si>
    <t>FAIR VALUE MEASUREMENTS (Details 1) - USD ($)</t>
  </si>
  <si>
    <t>12 Months Ended</t>
  </si>
  <si>
    <t>Change in Estimated Fair Value Recognized in Results of Operations</t>
  </si>
  <si>
    <t>Other Income [Member]</t>
  </si>
  <si>
    <t>Other Expense [Member]</t>
  </si>
  <si>
    <t>FAIR VALUE MEASUREMENTS (Details 2) - USD ($)</t>
  </si>
  <si>
    <t>Level 3 Financial Liabilities</t>
  </si>
  <si>
    <t>Derivative liabilities, beginning balance</t>
  </si>
  <si>
    <t>Recorded new derivative liabilities</t>
  </si>
  <si>
    <t xml:space="preserve">Reclassification of Derivative Liabilities to Additional Paid in Capital </t>
  </si>
  <si>
    <t>INCOME TAXES - Deferred tax asset (Details) - USD ($)</t>
  </si>
  <si>
    <t>Deferred tax asset –NOL’s</t>
  </si>
  <si>
    <t>Less valuation allowance</t>
  </si>
  <si>
    <t>Net deferred tax asse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347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0031723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row r="6" spans="1:2">
      <c r="A6" s="4" t="s">
        <v>159</v>
      </c>
      <c r="B6" s="4" t="s">
        <v>160</v>
      </c>
    </row>
    <row r="7" spans="1:2">
      <c r="A7" s="4" t="s">
        <v>35</v>
      </c>
      <c r="B7" s="4" t="s">
        <v>161</v>
      </c>
    </row>
    <row r="8" spans="1:2">
      <c r="A8" s="4" t="s">
        <v>162</v>
      </c>
      <c r="B8" s="4" t="s">
        <v>163</v>
      </c>
    </row>
    <row r="9" spans="1:2">
      <c r="A9" s="4" t="s">
        <v>164</v>
      </c>
      <c r="B9" s="4" t="s">
        <v>165</v>
      </c>
    </row>
    <row r="10" spans="1:2">
      <c r="A10" s="4" t="s">
        <v>102</v>
      </c>
      <c r="B10" s="4" t="s">
        <v>166</v>
      </c>
    </row>
    <row r="11" spans="1:2">
      <c r="A11" s="4" t="s">
        <v>167</v>
      </c>
      <c r="B11" s="4" t="s">
        <v>168</v>
      </c>
    </row>
    <row r="12" spans="1:2">
      <c r="A12" s="4" t="s">
        <v>38</v>
      </c>
      <c r="B12" s="4" t="s">
        <v>169</v>
      </c>
    </row>
    <row r="13" spans="1:2">
      <c r="A13" s="4" t="s">
        <v>170</v>
      </c>
      <c r="B13" s="4" t="s">
        <v>171</v>
      </c>
    </row>
    <row r="14" spans="1:2">
      <c r="A14" s="4" t="s">
        <v>172</v>
      </c>
      <c r="B14" s="4" t="s">
        <v>173</v>
      </c>
    </row>
    <row r="15" spans="1:2">
      <c r="A15" s="4" t="s">
        <v>174</v>
      </c>
      <c r="B15" s="4" t="s">
        <v>175</v>
      </c>
    </row>
    <row r="16" spans="1:2">
      <c r="A16" s="4" t="s">
        <v>176</v>
      </c>
      <c r="B16" s="4" t="s">
        <v>177</v>
      </c>
    </row>
    <row r="17" spans="1:2">
      <c r="A17" s="4" t="s">
        <v>178</v>
      </c>
      <c r="B17" s="4" t="s">
        <v>179</v>
      </c>
    </row>
    <row r="18" spans="1:2">
      <c r="A18" s="4" t="s">
        <v>180</v>
      </c>
      <c r="B18" s="4" t="s">
        <v>181</v>
      </c>
    </row>
    <row r="19" spans="1:2">
      <c r="A19" s="4" t="s">
        <v>182</v>
      </c>
      <c r="B19" s="4" t="s">
        <v>183</v>
      </c>
    </row>
    <row r="20" spans="1:2">
      <c r="A20" s="4" t="s">
        <v>184</v>
      </c>
      <c r="B20"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87</v>
      </c>
    </row>
    <row r="4" spans="1:2">
      <c r="A4" s="4" t="s">
        <v>102</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144</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151</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675197</v>
      </c>
      <c r="C3" s="7" t="n">
        <v>15306</v>
      </c>
    </row>
    <row r="4" spans="1:3">
      <c r="A4" s="4" t="s">
        <v>31</v>
      </c>
      <c r="B4" s="5" t="n">
        <v>989279</v>
      </c>
      <c r="C4" s="5" t="n">
        <v>536817</v>
      </c>
    </row>
    <row r="5" spans="1:3">
      <c r="A5" s="4" t="s">
        <v>32</v>
      </c>
      <c r="B5" s="5" t="n">
        <v>792931</v>
      </c>
      <c r="C5" s="5" t="n">
        <v>318912</v>
      </c>
    </row>
    <row r="6" spans="1:3">
      <c r="A6" s="4" t="s">
        <v>33</v>
      </c>
      <c r="B6" s="5" t="n">
        <v>389075</v>
      </c>
      <c r="C6" s="5" t="n">
        <v>127258</v>
      </c>
    </row>
    <row r="7" spans="1:3">
      <c r="A7" s="4" t="s">
        <v>34</v>
      </c>
      <c r="B7" s="5" t="n">
        <v>3846482</v>
      </c>
      <c r="C7" s="5" t="n">
        <v>998293</v>
      </c>
    </row>
    <row r="8" spans="1:3">
      <c r="A8" s="4" t="s">
        <v>35</v>
      </c>
      <c r="B8" s="5" t="n">
        <v>209622</v>
      </c>
      <c r="C8" s="5" t="n">
        <v>209570</v>
      </c>
    </row>
    <row r="9" spans="1:3">
      <c r="A9" s="4" t="s">
        <v>36</v>
      </c>
      <c r="B9" s="5" t="n">
        <v>9731</v>
      </c>
      <c r="C9" s="5" t="n">
        <v>11064</v>
      </c>
    </row>
    <row r="10" spans="1:3">
      <c r="A10" s="4" t="s">
        <v>37</v>
      </c>
      <c r="B10" s="5" t="n">
        <v>220000</v>
      </c>
      <c r="C10" s="5" t="n">
        <v>250000</v>
      </c>
    </row>
    <row r="11" spans="1:3">
      <c r="A11" s="4" t="s">
        <v>38</v>
      </c>
      <c r="B11" s="5" t="n">
        <v>3474502</v>
      </c>
      <c r="C11" s="5" t="n">
        <v>3474502</v>
      </c>
    </row>
    <row r="12" spans="1:3">
      <c r="A12" s="4" t="s">
        <v>39</v>
      </c>
      <c r="B12" s="5" t="n">
        <v>7760337</v>
      </c>
      <c r="C12" s="5" t="n">
        <v>4943429</v>
      </c>
    </row>
    <row r="13" spans="1:3">
      <c r="A13" s="3" t="s">
        <v>40</v>
      </c>
    </row>
    <row r="14" spans="1:3">
      <c r="A14" s="4" t="s">
        <v>41</v>
      </c>
      <c r="B14" s="5" t="n">
        <v>2400668</v>
      </c>
      <c r="C14" s="5" t="n">
        <v>1258252</v>
      </c>
    </row>
    <row r="15" spans="1:3">
      <c r="A15" s="4" t="s">
        <v>42</v>
      </c>
      <c r="B15" s="5" t="n">
        <v>177802</v>
      </c>
      <c r="C15" s="5" t="n">
        <v>109682</v>
      </c>
    </row>
    <row r="16" spans="1:3">
      <c r="A16" s="4" t="s">
        <v>43</v>
      </c>
      <c r="B16" s="5" t="n">
        <v>96707</v>
      </c>
      <c r="C16" s="5" t="n">
        <v>5792572</v>
      </c>
    </row>
    <row r="17" spans="1:3">
      <c r="A17" s="4" t="s">
        <v>44</v>
      </c>
      <c r="B17" s="5" t="n">
        <v>2675177</v>
      </c>
      <c r="C17" s="5" t="n">
        <v>7160506</v>
      </c>
    </row>
    <row r="18" spans="1:3">
      <c r="A18" s="4" t="s">
        <v>45</v>
      </c>
      <c r="B18" s="4" t="s">
        <v>46</v>
      </c>
      <c r="C18" s="4" t="s">
        <v>46</v>
      </c>
    </row>
    <row r="19" spans="1:3">
      <c r="A19" s="3" t="s">
        <v>47</v>
      </c>
    </row>
    <row r="20" spans="1:3">
      <c r="A20" s="4" t="s">
        <v>48</v>
      </c>
      <c r="B20" s="5" t="n">
        <v>200317</v>
      </c>
      <c r="C20" s="5" t="n">
        <v>119402</v>
      </c>
    </row>
    <row r="21" spans="1:3">
      <c r="A21" s="4" t="s">
        <v>49</v>
      </c>
      <c r="B21" s="5" t="n">
        <v>40947888</v>
      </c>
      <c r="C21" s="5" t="n">
        <v>33456325</v>
      </c>
    </row>
    <row r="22" spans="1:3">
      <c r="A22" s="4" t="s">
        <v>50</v>
      </c>
      <c r="B22" s="5" t="n">
        <v>-36064480</v>
      </c>
      <c r="C22" s="5" t="n">
        <v>-35794206</v>
      </c>
    </row>
    <row r="23" spans="1:3">
      <c r="A23" s="4" t="s">
        <v>51</v>
      </c>
      <c r="B23" s="5" t="n">
        <v>5085160</v>
      </c>
      <c r="C23" s="5" t="n">
        <v>-2217077</v>
      </c>
    </row>
    <row r="24" spans="1:3">
      <c r="A24" s="4" t="s">
        <v>52</v>
      </c>
      <c r="B24" s="5" t="n">
        <v>7760337</v>
      </c>
      <c r="C24" s="5" t="n">
        <v>4943429</v>
      </c>
    </row>
    <row r="25" spans="1:3">
      <c r="A25" s="4" t="s">
        <v>53</v>
      </c>
    </row>
    <row r="26" spans="1:3">
      <c r="A26" s="3" t="s">
        <v>47</v>
      </c>
    </row>
    <row r="27" spans="1:3">
      <c r="A27" s="4" t="s">
        <v>54</v>
      </c>
      <c r="B27" s="5" t="n">
        <v>1293</v>
      </c>
      <c r="C27" s="5" t="n">
        <v>1293</v>
      </c>
    </row>
    <row r="28" spans="1:3">
      <c r="A28" s="4" t="s">
        <v>55</v>
      </c>
    </row>
    <row r="29" spans="1:3">
      <c r="A29" s="3" t="s">
        <v>47</v>
      </c>
    </row>
    <row r="30" spans="1:3">
      <c r="A30" s="4" t="s">
        <v>54</v>
      </c>
      <c r="B30" s="5" t="n">
        <v>107</v>
      </c>
      <c r="C30" s="5" t="n">
        <v>109</v>
      </c>
    </row>
    <row r="31" spans="1:3">
      <c r="A31" s="4" t="s">
        <v>56</v>
      </c>
    </row>
    <row r="32" spans="1:3">
      <c r="A32" s="3" t="s">
        <v>47</v>
      </c>
    </row>
    <row r="33" spans="1:3">
      <c r="A33" s="4" t="s">
        <v>54</v>
      </c>
      <c r="B33" s="7" t="n">
        <v>35</v>
      </c>
      <c r="C3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28</v>
      </c>
    </row>
    <row r="2" spans="1:3">
      <c r="A2" s="3" t="s">
        <v>102</v>
      </c>
    </row>
    <row r="3" spans="1:3">
      <c r="A3" s="4" t="s">
        <v>214</v>
      </c>
      <c r="B3" s="7" t="n">
        <v>98501</v>
      </c>
      <c r="C3" s="7" t="n">
        <v>89358</v>
      </c>
    </row>
    <row r="4" spans="1:3">
      <c r="A4" s="4" t="s">
        <v>215</v>
      </c>
      <c r="B4" s="5" t="n">
        <v>804430</v>
      </c>
      <c r="C4" s="5" t="n">
        <v>339554</v>
      </c>
    </row>
    <row r="5" spans="1:3">
      <c r="A5" s="4" t="s">
        <v>216</v>
      </c>
      <c r="B5" s="5" t="n">
        <v>-110000</v>
      </c>
      <c r="C5" s="5" t="n">
        <v>-110000</v>
      </c>
    </row>
    <row r="6" spans="1:3">
      <c r="A6" s="4" t="s">
        <v>217</v>
      </c>
      <c r="B6" s="7" t="n">
        <v>792931</v>
      </c>
      <c r="C6" s="7" t="n">
        <v>31891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v>
      </c>
      <c r="B1" s="2" t="s">
        <v>1</v>
      </c>
    </row>
    <row r="2" spans="1:4">
      <c r="B2" s="2" t="s">
        <v>2</v>
      </c>
      <c r="C2" s="2" t="s">
        <v>69</v>
      </c>
      <c r="D2" s="2" t="s">
        <v>28</v>
      </c>
    </row>
    <row r="3" spans="1:4">
      <c r="A3" s="4" t="s">
        <v>219</v>
      </c>
      <c r="B3" s="4" t="s">
        <v>220</v>
      </c>
    </row>
    <row r="4" spans="1:4">
      <c r="A4" s="4" t="s">
        <v>221</v>
      </c>
      <c r="B4" s="4" t="s">
        <v>222</v>
      </c>
    </row>
    <row r="5" spans="1:4">
      <c r="A5" s="4" t="s">
        <v>58</v>
      </c>
      <c r="B5" s="8" t="n">
        <v>0.001</v>
      </c>
      <c r="D5" s="4" t="s">
        <v>59</v>
      </c>
    </row>
    <row r="6" spans="1:4">
      <c r="A6" s="4" t="s">
        <v>91</v>
      </c>
      <c r="B6" s="7" t="n">
        <v>270274</v>
      </c>
      <c r="C6" s="7" t="n">
        <v>1179148</v>
      </c>
    </row>
    <row r="7" spans="1:4">
      <c r="A7" s="4" t="s">
        <v>223</v>
      </c>
      <c r="B7" s="5" t="n">
        <v>-1171305</v>
      </c>
    </row>
    <row r="8" spans="1:4">
      <c r="A8" s="4" t="s">
        <v>50</v>
      </c>
      <c r="B8" s="5" t="n">
        <v>36064480</v>
      </c>
      <c r="D8" s="7" t="n">
        <v>35794206</v>
      </c>
    </row>
    <row r="9" spans="1:4">
      <c r="A9" s="4" t="s">
        <v>224</v>
      </c>
      <c r="B9" s="5" t="n">
        <v>1884819</v>
      </c>
    </row>
    <row r="10" spans="1:4">
      <c r="A10" s="4" t="s">
        <v>105</v>
      </c>
      <c r="B10" s="5" t="n">
        <v>209622</v>
      </c>
      <c r="D10" s="5" t="n">
        <v>209570</v>
      </c>
    </row>
    <row r="11" spans="1:4">
      <c r="A11" s="4" t="s">
        <v>225</v>
      </c>
      <c r="B11" s="7" t="n">
        <v>110000</v>
      </c>
      <c r="D11" s="7" t="n">
        <v>110000</v>
      </c>
    </row>
    <row r="12" spans="1:4">
      <c r="A12" s="4" t="s">
        <v>226</v>
      </c>
    </row>
    <row r="13" spans="1:4">
      <c r="A13" s="4" t="s">
        <v>219</v>
      </c>
      <c r="B13" s="4" t="s">
        <v>227</v>
      </c>
    </row>
    <row r="14" spans="1:4">
      <c r="A14" s="4" t="s">
        <v>221</v>
      </c>
      <c r="B14" s="4" t="s">
        <v>22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29</v>
      </c>
      <c r="B1" s="2" t="s">
        <v>1</v>
      </c>
    </row>
    <row r="2" spans="1:3">
      <c r="B2" s="2" t="s">
        <v>2</v>
      </c>
      <c r="C2" s="2" t="s">
        <v>69</v>
      </c>
    </row>
    <row r="3" spans="1:3">
      <c r="A3" s="4" t="s">
        <v>230</v>
      </c>
      <c r="B3" s="7" t="n">
        <v>0</v>
      </c>
      <c r="C3" s="7" t="n">
        <v>30000</v>
      </c>
    </row>
    <row r="4" spans="1:3">
      <c r="A4" s="4" t="s">
        <v>53</v>
      </c>
    </row>
    <row r="5" spans="1:3">
      <c r="A5" s="4" t="s">
        <v>231</v>
      </c>
      <c r="B5" s="7" t="n">
        <v>6464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30"/>
  </cols>
  <sheetData>
    <row r="1" spans="1:2">
      <c r="A1" s="1" t="s">
        <v>232</v>
      </c>
      <c r="B1" s="2" t="s">
        <v>1</v>
      </c>
    </row>
    <row r="2" spans="1:2">
      <c r="B2" s="2" t="s">
        <v>233</v>
      </c>
    </row>
    <row r="3" spans="1:2">
      <c r="A3" s="3" t="s">
        <v>234</v>
      </c>
    </row>
    <row r="4" spans="1:2">
      <c r="A4" s="4" t="s">
        <v>235</v>
      </c>
      <c r="B4" s="5" t="n">
        <v>101936416</v>
      </c>
    </row>
    <row r="5" spans="1:2">
      <c r="A5" s="4" t="s">
        <v>236</v>
      </c>
      <c r="B5" s="5" t="n">
        <v>50000010</v>
      </c>
    </row>
    <row r="6" spans="1:2">
      <c r="A6" s="4" t="s">
        <v>237</v>
      </c>
      <c r="B6" s="5" t="n">
        <v>0</v>
      </c>
    </row>
    <row r="7" spans="1:2">
      <c r="A7" s="4" t="s">
        <v>238</v>
      </c>
      <c r="B7" s="5" t="n">
        <v>0</v>
      </c>
    </row>
    <row r="8" spans="1:2">
      <c r="A8" s="4" t="s">
        <v>239</v>
      </c>
      <c r="B8" s="5" t="n">
        <v>-146212905</v>
      </c>
    </row>
    <row r="9" spans="1:2">
      <c r="A9" s="4" t="s">
        <v>240</v>
      </c>
      <c r="B9" s="5" t="n">
        <v>5183521</v>
      </c>
    </row>
    <row r="10" spans="1:2">
      <c r="A10" s="3" t="s">
        <v>241</v>
      </c>
    </row>
    <row r="11" spans="1:2">
      <c r="A11" s="4" t="s">
        <v>242</v>
      </c>
      <c r="B11" s="9" t="n">
        <v>0.16</v>
      </c>
    </row>
    <row r="12" spans="1:2">
      <c r="A12" s="4" t="s">
        <v>243</v>
      </c>
      <c r="B12" s="10" t="n">
        <v>0.15</v>
      </c>
    </row>
    <row r="13" spans="1:2">
      <c r="A13" s="4" t="s">
        <v>244</v>
      </c>
      <c r="B13" s="5" t="n">
        <v>0</v>
      </c>
    </row>
    <row r="14" spans="1:2">
      <c r="A14" s="4" t="s">
        <v>245</v>
      </c>
      <c r="B14" s="5" t="n">
        <v>0</v>
      </c>
    </row>
    <row r="15" spans="1:2">
      <c r="A15" s="4" t="s">
        <v>246</v>
      </c>
      <c r="B15" s="10" t="n">
        <v>0.15</v>
      </c>
    </row>
    <row r="16" spans="1:2">
      <c r="A16" s="4" t="s">
        <v>247</v>
      </c>
      <c r="B16" s="9" t="n">
        <v>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30"/>
  </cols>
  <sheetData>
    <row r="1" spans="1:2">
      <c r="A1" s="1" t="s">
        <v>248</v>
      </c>
      <c r="B1" s="2" t="s">
        <v>1</v>
      </c>
    </row>
    <row r="2" spans="1:2">
      <c r="B2" s="2" t="s">
        <v>233</v>
      </c>
    </row>
    <row r="3" spans="1:2">
      <c r="A3" s="4" t="s">
        <v>249</v>
      </c>
      <c r="B3" s="5" t="n">
        <v>5183521</v>
      </c>
    </row>
    <row r="4" spans="1:2">
      <c r="A4" s="4" t="s">
        <v>247</v>
      </c>
      <c r="B4" s="9" t="n">
        <v>0.2</v>
      </c>
    </row>
    <row r="5" spans="1:2">
      <c r="A5" s="4" t="s">
        <v>250</v>
      </c>
      <c r="B5" s="4" t="s">
        <v>251</v>
      </c>
    </row>
    <row r="6" spans="1:2">
      <c r="A6" s="4" t="s">
        <v>252</v>
      </c>
    </row>
    <row r="7" spans="1:2">
      <c r="A7" s="4" t="s">
        <v>249</v>
      </c>
      <c r="B7" s="5" t="n">
        <v>3281452</v>
      </c>
    </row>
    <row r="8" spans="1:2">
      <c r="A8" s="4" t="s">
        <v>250</v>
      </c>
      <c r="B8" s="4" t="s">
        <v>251</v>
      </c>
    </row>
    <row r="9" spans="1:2">
      <c r="A9" s="4" t="s">
        <v>253</v>
      </c>
    </row>
    <row r="10" spans="1:2">
      <c r="A10" s="4" t="s">
        <v>249</v>
      </c>
      <c r="B10" s="5" t="n">
        <v>427633</v>
      </c>
    </row>
    <row r="11" spans="1:2">
      <c r="A11" s="4" t="s">
        <v>250</v>
      </c>
      <c r="B11" s="4" t="s">
        <v>254</v>
      </c>
    </row>
    <row r="12" spans="1:2">
      <c r="A12" s="4" t="s">
        <v>255</v>
      </c>
    </row>
    <row r="13" spans="1:2">
      <c r="A13" s="4" t="s">
        <v>249</v>
      </c>
      <c r="B13" s="5" t="n">
        <v>737218</v>
      </c>
    </row>
    <row r="14" spans="1:2">
      <c r="A14" s="4" t="s">
        <v>250</v>
      </c>
      <c r="B14" s="4" t="s">
        <v>256</v>
      </c>
    </row>
    <row r="15" spans="1:2">
      <c r="A15" s="4" t="s">
        <v>257</v>
      </c>
    </row>
    <row r="16" spans="1:2">
      <c r="A16" s="4" t="s">
        <v>249</v>
      </c>
      <c r="B16" s="5" t="n">
        <v>737218</v>
      </c>
    </row>
    <row r="17" spans="1:2">
      <c r="A17" s="4" t="s">
        <v>250</v>
      </c>
      <c r="B17"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17"/>
  </cols>
  <sheetData>
    <row r="1" spans="1:2">
      <c r="A1" s="1" t="s">
        <v>258</v>
      </c>
      <c r="B1" s="2" t="s">
        <v>1</v>
      </c>
    </row>
    <row r="2" spans="1:2">
      <c r="B2" s="2" t="s">
        <v>2</v>
      </c>
    </row>
    <row r="3" spans="1:2">
      <c r="A3" s="3" t="s">
        <v>259</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30"/>
  </cols>
  <sheetData>
    <row r="1" spans="1:2">
      <c r="A1" s="1" t="s">
        <v>268</v>
      </c>
      <c r="B1" s="2" t="s">
        <v>1</v>
      </c>
    </row>
    <row r="2" spans="1:2">
      <c r="B2" s="2" t="s">
        <v>233</v>
      </c>
    </row>
    <row r="3" spans="1:2">
      <c r="A3" s="4" t="s">
        <v>269</v>
      </c>
      <c r="B3" s="5" t="n">
        <v>3460000</v>
      </c>
    </row>
    <row r="4" spans="1:2">
      <c r="A4" s="4" t="s">
        <v>270</v>
      </c>
      <c r="B4" s="5" t="n">
        <v>0</v>
      </c>
    </row>
    <row r="5" spans="1:2">
      <c r="A5" s="4" t="s">
        <v>271</v>
      </c>
      <c r="B5" s="5" t="n">
        <v>2000000</v>
      </c>
    </row>
    <row r="6" spans="1:2">
      <c r="A6" s="4" t="s">
        <v>272</v>
      </c>
      <c r="B6" s="5" t="n">
        <v>-360000</v>
      </c>
    </row>
    <row r="7" spans="1:2">
      <c r="A7" s="4" t="s">
        <v>273</v>
      </c>
      <c r="B7" s="5" t="n">
        <v>0</v>
      </c>
    </row>
    <row r="8" spans="1:2">
      <c r="A8" s="4" t="s">
        <v>274</v>
      </c>
      <c r="B8" s="5" t="n">
        <v>5100000</v>
      </c>
    </row>
    <row r="9" spans="1:2">
      <c r="A9" s="4" t="s">
        <v>275</v>
      </c>
      <c r="B9" s="9" t="n">
        <v>0.15</v>
      </c>
    </row>
    <row r="10" spans="1:2">
      <c r="A10" s="4" t="s">
        <v>276</v>
      </c>
      <c r="B10" s="10" t="n">
        <v>0.15</v>
      </c>
    </row>
    <row r="11" spans="1:2">
      <c r="A11" s="4" t="s">
        <v>277</v>
      </c>
      <c r="B11" s="10" t="n">
        <v>0.15</v>
      </c>
    </row>
    <row r="12" spans="1:2">
      <c r="A12" s="4" t="s">
        <v>278</v>
      </c>
      <c r="B12" s="10" t="n">
        <v>0.15</v>
      </c>
    </row>
    <row r="13" spans="1:2">
      <c r="A13" s="4" t="s">
        <v>279</v>
      </c>
      <c r="B13" s="9" t="n">
        <v>0.15</v>
      </c>
    </row>
    <row r="14" spans="1:2">
      <c r="A14" s="4" t="s">
        <v>280</v>
      </c>
    </row>
    <row r="15" spans="1:2">
      <c r="A15" s="4" t="s">
        <v>269</v>
      </c>
      <c r="B15" s="5" t="n">
        <v>12772229</v>
      </c>
    </row>
    <row r="16" spans="1:2">
      <c r="A16" s="4" t="s">
        <v>270</v>
      </c>
      <c r="B16" s="5" t="n">
        <v>0</v>
      </c>
    </row>
    <row r="17" spans="1:2">
      <c r="A17" s="4" t="s">
        <v>271</v>
      </c>
      <c r="B17" s="5" t="n">
        <v>0</v>
      </c>
    </row>
    <row r="18" spans="1:2">
      <c r="A18" s="4" t="s">
        <v>272</v>
      </c>
      <c r="B18" s="5" t="n">
        <v>0</v>
      </c>
    </row>
    <row r="19" spans="1:2">
      <c r="A19" s="4" t="s">
        <v>274</v>
      </c>
      <c r="B19" s="5" t="n">
        <v>12772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3"/>
    <col customWidth="1" max="2" min="2" width="21"/>
  </cols>
  <sheetData>
    <row r="1" spans="1:2">
      <c r="A1" s="1" t="s">
        <v>281</v>
      </c>
      <c r="B1" s="2" t="s">
        <v>1</v>
      </c>
    </row>
    <row r="2" spans="1:2">
      <c r="B2" s="2" t="s">
        <v>282</v>
      </c>
    </row>
    <row r="3" spans="1:2">
      <c r="A3" s="3" t="s">
        <v>283</v>
      </c>
    </row>
    <row r="4" spans="1:2">
      <c r="A4" s="4" t="s">
        <v>284</v>
      </c>
      <c r="B4" s="7" t="n">
        <v>109682</v>
      </c>
    </row>
    <row r="5" spans="1:2">
      <c r="A5" s="4" t="s">
        <v>285</v>
      </c>
      <c r="B5" s="5" t="n">
        <v>68120</v>
      </c>
    </row>
    <row r="6" spans="1:2">
      <c r="A6" s="4" t="s">
        <v>286</v>
      </c>
      <c r="B6" s="7" t="n">
        <v>1778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287</v>
      </c>
      <c r="B1" s="2" t="s">
        <v>1</v>
      </c>
    </row>
    <row r="2" spans="1:2">
      <c r="B2" s="2" t="s">
        <v>282</v>
      </c>
    </row>
    <row r="3" spans="1:2">
      <c r="A3" s="3" t="s">
        <v>288</v>
      </c>
    </row>
    <row r="4" spans="1:2">
      <c r="A4" s="4" t="s">
        <v>289</v>
      </c>
      <c r="B4" s="7" t="n">
        <v>1500000</v>
      </c>
    </row>
    <row r="5" spans="1:2">
      <c r="A5" s="4" t="s">
        <v>290</v>
      </c>
      <c r="B5" s="7" t="n">
        <v>177802</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295</v>
      </c>
      <c r="B1" s="2" t="s">
        <v>1</v>
      </c>
    </row>
    <row r="2" spans="1:2">
      <c r="B2" s="2" t="s">
        <v>282</v>
      </c>
    </row>
    <row r="3" spans="1:2">
      <c r="A3" s="3" t="s">
        <v>296</v>
      </c>
    </row>
    <row r="4" spans="1:2">
      <c r="A4" s="4" t="s">
        <v>297</v>
      </c>
      <c r="B4" s="4" t="s">
        <v>298</v>
      </c>
    </row>
    <row r="5" spans="1:2">
      <c r="A5" s="4" t="s">
        <v>299</v>
      </c>
      <c r="B5" s="7" t="n">
        <v>14346</v>
      </c>
    </row>
    <row r="6" spans="1:2">
      <c r="A6" s="4" t="s">
        <v>300</v>
      </c>
      <c r="B6" s="7" t="n">
        <v>284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7</v>
      </c>
      <c r="B1" s="2" t="s">
        <v>2</v>
      </c>
      <c r="C1" s="2" t="s">
        <v>28</v>
      </c>
    </row>
    <row r="2" spans="1:3">
      <c r="A2" s="4" t="s">
        <v>58</v>
      </c>
      <c r="B2" s="8" t="n">
        <v>0.001</v>
      </c>
      <c r="C2" s="4" t="s">
        <v>59</v>
      </c>
    </row>
    <row r="3" spans="1:3">
      <c r="A3" s="4" t="s">
        <v>60</v>
      </c>
      <c r="B3" s="5" t="n">
        <v>300000000</v>
      </c>
      <c r="C3" s="5" t="n">
        <v>300000000</v>
      </c>
    </row>
    <row r="4" spans="1:3">
      <c r="A4" s="4" t="s">
        <v>61</v>
      </c>
      <c r="B4" s="5" t="n">
        <v>200317230</v>
      </c>
      <c r="C4" s="5" t="n">
        <v>119402009</v>
      </c>
    </row>
    <row r="5" spans="1:3">
      <c r="A5" s="4" t="s">
        <v>62</v>
      </c>
      <c r="B5" s="5" t="n">
        <v>200317230</v>
      </c>
      <c r="C5" s="5" t="n">
        <v>119402009</v>
      </c>
    </row>
    <row r="6" spans="1:3">
      <c r="A6" s="4" t="s">
        <v>53</v>
      </c>
    </row>
    <row r="7" spans="1:3">
      <c r="A7" s="4" t="s">
        <v>63</v>
      </c>
      <c r="B7" s="7" t="n">
        <v>4</v>
      </c>
      <c r="C7" s="7" t="n">
        <v>4</v>
      </c>
    </row>
    <row r="8" spans="1:3">
      <c r="A8" s="4" t="s">
        <v>64</v>
      </c>
      <c r="B8" s="4" t="s">
        <v>59</v>
      </c>
      <c r="C8" s="8" t="n">
        <v>0.001</v>
      </c>
    </row>
    <row r="9" spans="1:3">
      <c r="A9" s="4" t="s">
        <v>65</v>
      </c>
      <c r="B9" s="5" t="n">
        <v>2750000</v>
      </c>
      <c r="C9" s="5" t="n">
        <v>2750000</v>
      </c>
    </row>
    <row r="10" spans="1:3">
      <c r="A10" s="4" t="s">
        <v>66</v>
      </c>
      <c r="B10" s="5" t="n">
        <v>1292870</v>
      </c>
      <c r="C10" s="5" t="n">
        <v>1292870</v>
      </c>
    </row>
    <row r="11" spans="1:3">
      <c r="A11" s="4" t="s">
        <v>67</v>
      </c>
      <c r="B11" s="5" t="n">
        <v>1292870</v>
      </c>
      <c r="C11" s="5" t="n">
        <v>1292870</v>
      </c>
    </row>
    <row r="12" spans="1:3">
      <c r="A12" s="4" t="s">
        <v>55</v>
      </c>
    </row>
    <row r="13" spans="1:3">
      <c r="A13" s="4" t="s">
        <v>63</v>
      </c>
      <c r="B13" s="7" t="n">
        <v>100</v>
      </c>
      <c r="C13" s="7" t="n">
        <v>100</v>
      </c>
    </row>
    <row r="14" spans="1:3">
      <c r="A14" s="4" t="s">
        <v>64</v>
      </c>
      <c r="B14" s="8" t="n">
        <v>0.001</v>
      </c>
      <c r="C14" s="8" t="n">
        <v>0.001</v>
      </c>
    </row>
    <row r="15" spans="1:3">
      <c r="A15" s="4" t="s">
        <v>65</v>
      </c>
      <c r="B15" s="5" t="n">
        <v>200000</v>
      </c>
      <c r="C15" s="5" t="n">
        <v>150000</v>
      </c>
    </row>
    <row r="16" spans="1:3">
      <c r="A16" s="4" t="s">
        <v>66</v>
      </c>
      <c r="B16" s="5" t="n">
        <v>106704</v>
      </c>
      <c r="C16" s="5" t="n">
        <v>109352</v>
      </c>
    </row>
    <row r="17" spans="1:3">
      <c r="A17" s="4" t="s">
        <v>67</v>
      </c>
      <c r="B17" s="5" t="n">
        <v>106704</v>
      </c>
      <c r="C17" s="5" t="n">
        <v>109352</v>
      </c>
    </row>
    <row r="18" spans="1:3">
      <c r="A18" s="4" t="s">
        <v>56</v>
      </c>
    </row>
    <row r="19" spans="1:3">
      <c r="A19" s="4" t="s">
        <v>63</v>
      </c>
      <c r="B19" s="7" t="n">
        <v>100</v>
      </c>
      <c r="C19" s="7" t="n">
        <v>100</v>
      </c>
    </row>
    <row r="20" spans="1:3">
      <c r="A20" s="4" t="s">
        <v>64</v>
      </c>
      <c r="B20" s="8" t="n">
        <v>0.001</v>
      </c>
      <c r="C20" s="8" t="n">
        <v>0.001</v>
      </c>
    </row>
    <row r="21" spans="1:3">
      <c r="A21" s="4" t="s">
        <v>65</v>
      </c>
      <c r="B21" s="5" t="n">
        <v>50000</v>
      </c>
      <c r="C21" s="5" t="n">
        <v>0</v>
      </c>
    </row>
    <row r="22" spans="1:3">
      <c r="A22" s="4" t="s">
        <v>66</v>
      </c>
      <c r="B22" s="5" t="n">
        <v>35250</v>
      </c>
      <c r="C22" s="5" t="n">
        <v>0</v>
      </c>
    </row>
    <row r="23" spans="1:3">
      <c r="A23" s="4" t="s">
        <v>67</v>
      </c>
      <c r="B23" s="5" t="n">
        <v>35250</v>
      </c>
      <c r="C2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01</v>
      </c>
      <c r="B1" s="2" t="s">
        <v>2</v>
      </c>
      <c r="C1" s="2" t="s">
        <v>28</v>
      </c>
      <c r="D1" s="2" t="s">
        <v>69</v>
      </c>
    </row>
    <row r="2" spans="1:4">
      <c r="A2" s="4" t="s">
        <v>43</v>
      </c>
      <c r="B2" s="7" t="n">
        <v>96707</v>
      </c>
      <c r="C2" s="7" t="n">
        <v>6199021</v>
      </c>
      <c r="D2" s="7" t="n">
        <v>5362669</v>
      </c>
    </row>
    <row r="3" spans="1:4">
      <c r="A3" s="4" t="s">
        <v>302</v>
      </c>
    </row>
    <row r="4" spans="1:4">
      <c r="A4" s="4" t="s">
        <v>43</v>
      </c>
      <c r="B4" s="5" t="n">
        <v>0</v>
      </c>
      <c r="C4" s="5" t="n">
        <v>0</v>
      </c>
    </row>
    <row r="5" spans="1:4">
      <c r="A5" s="4" t="s">
        <v>303</v>
      </c>
    </row>
    <row r="6" spans="1:4">
      <c r="A6" s="4" t="s">
        <v>43</v>
      </c>
      <c r="B6" s="5" t="n">
        <v>0</v>
      </c>
      <c r="C6" s="5" t="n">
        <v>0</v>
      </c>
    </row>
    <row r="7" spans="1:4">
      <c r="A7" s="4" t="s">
        <v>304</v>
      </c>
    </row>
    <row r="8" spans="1:4">
      <c r="A8" s="4" t="s">
        <v>43</v>
      </c>
      <c r="B8" s="7" t="n">
        <v>96707</v>
      </c>
      <c r="C8" s="7" t="n">
        <v>579257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305</v>
      </c>
      <c r="B1" s="2" t="s">
        <v>1</v>
      </c>
      <c r="D1" s="2" t="s">
        <v>306</v>
      </c>
    </row>
    <row r="2" spans="1:4">
      <c r="B2" s="2" t="s">
        <v>2</v>
      </c>
      <c r="C2" s="2" t="s">
        <v>69</v>
      </c>
      <c r="D2" s="2" t="s">
        <v>28</v>
      </c>
    </row>
    <row r="3" spans="1:4">
      <c r="A3" s="4" t="s">
        <v>307</v>
      </c>
      <c r="B3" s="7" t="n">
        <v>2243518</v>
      </c>
      <c r="C3" s="7" t="n">
        <v>2243518</v>
      </c>
      <c r="D3" s="7" t="n">
        <v>1139365</v>
      </c>
    </row>
    <row r="4" spans="1:4">
      <c r="A4" s="4" t="s">
        <v>308</v>
      </c>
    </row>
    <row r="5" spans="1:4">
      <c r="A5" s="4" t="s">
        <v>307</v>
      </c>
      <c r="B5" s="5" t="n">
        <v>1139365</v>
      </c>
      <c r="C5" s="5" t="n">
        <v>2243518</v>
      </c>
    </row>
    <row r="6" spans="1:4">
      <c r="A6" s="4" t="s">
        <v>309</v>
      </c>
    </row>
    <row r="7" spans="1:4">
      <c r="A7" s="4" t="s">
        <v>307</v>
      </c>
      <c r="B7" s="7" t="n">
        <v>0</v>
      </c>
      <c r="C7"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310</v>
      </c>
      <c r="B1" s="2" t="s">
        <v>1</v>
      </c>
      <c r="D1" s="2" t="s">
        <v>306</v>
      </c>
    </row>
    <row r="2" spans="1:4">
      <c r="B2" s="2" t="s">
        <v>2</v>
      </c>
      <c r="C2" s="2" t="s">
        <v>69</v>
      </c>
      <c r="D2" s="2" t="s">
        <v>28</v>
      </c>
    </row>
    <row r="3" spans="1:4">
      <c r="A3" s="3" t="s">
        <v>311</v>
      </c>
    </row>
    <row r="4" spans="1:4">
      <c r="A4" s="4" t="s">
        <v>312</v>
      </c>
      <c r="B4" s="7" t="n">
        <v>96707</v>
      </c>
      <c r="C4" s="7" t="n">
        <v>5362669</v>
      </c>
      <c r="D4" s="7" t="n">
        <v>6199021</v>
      </c>
    </row>
    <row r="5" spans="1:4">
      <c r="A5" s="4" t="s">
        <v>313</v>
      </c>
      <c r="B5" s="5" t="n">
        <v>2291334</v>
      </c>
      <c r="D5" s="5" t="n">
        <v>303043</v>
      </c>
    </row>
    <row r="6" spans="1:4">
      <c r="A6" s="4" t="s">
        <v>314</v>
      </c>
      <c r="B6" s="5" t="n">
        <v>-54763681</v>
      </c>
      <c r="D6" s="5" t="n">
        <v>0</v>
      </c>
    </row>
    <row r="7" spans="1:4">
      <c r="A7" s="4" t="s">
        <v>307</v>
      </c>
      <c r="B7" s="5" t="n">
        <v>-2243518</v>
      </c>
      <c r="C7" s="5" t="n">
        <v>-2243518</v>
      </c>
      <c r="D7" s="5" t="n">
        <v>-1139365</v>
      </c>
    </row>
    <row r="8" spans="1:4">
      <c r="A8" s="4" t="s">
        <v>43</v>
      </c>
      <c r="B8" s="7" t="n">
        <v>96707</v>
      </c>
      <c r="C8" s="7" t="n">
        <v>5362669</v>
      </c>
      <c r="D8" s="7" t="n">
        <v>619902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15</v>
      </c>
      <c r="B1" s="2" t="s">
        <v>2</v>
      </c>
      <c r="C1" s="2" t="s">
        <v>28</v>
      </c>
    </row>
    <row r="2" spans="1:3">
      <c r="A2" s="3" t="s">
        <v>151</v>
      </c>
    </row>
    <row r="3" spans="1:3">
      <c r="A3" s="4" t="s">
        <v>316</v>
      </c>
      <c r="B3" s="7" t="n">
        <v>13200000</v>
      </c>
      <c r="C3" s="7" t="n">
        <v>13200000</v>
      </c>
    </row>
    <row r="4" spans="1:3">
      <c r="A4" s="4" t="s">
        <v>317</v>
      </c>
      <c r="B4" s="5" t="n">
        <v>-13200000</v>
      </c>
      <c r="C4" s="5" t="n">
        <v>-13200000</v>
      </c>
    </row>
    <row r="5" spans="1:3">
      <c r="A5" s="4" t="s">
        <v>318</v>
      </c>
      <c r="B5" s="7" t="n">
        <v>0</v>
      </c>
      <c r="C5"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529752</v>
      </c>
      <c r="C4" s="7" t="n">
        <v>583298</v>
      </c>
    </row>
    <row r="5" spans="1:3">
      <c r="A5" s="4" t="s">
        <v>72</v>
      </c>
      <c r="B5" s="5" t="n">
        <v>973613</v>
      </c>
      <c r="C5" s="5" t="n">
        <v>733411</v>
      </c>
    </row>
    <row r="6" spans="1:3">
      <c r="A6" s="4" t="s">
        <v>73</v>
      </c>
      <c r="B6" s="5" t="n">
        <v>556139</v>
      </c>
      <c r="C6" s="5" t="n">
        <v>-150113</v>
      </c>
    </row>
    <row r="7" spans="1:3">
      <c r="A7" s="3" t="s">
        <v>74</v>
      </c>
    </row>
    <row r="8" spans="1:3">
      <c r="A8" s="4" t="s">
        <v>75</v>
      </c>
      <c r="B8" s="5" t="n">
        <v>1583531</v>
      </c>
      <c r="C8" s="5" t="n">
        <v>1068913</v>
      </c>
    </row>
    <row r="9" spans="1:3">
      <c r="A9" s="4" t="s">
        <v>76</v>
      </c>
      <c r="B9" s="5" t="n">
        <v>1417908</v>
      </c>
      <c r="C9" s="5" t="n">
        <v>1068350</v>
      </c>
    </row>
    <row r="10" spans="1:3">
      <c r="A10" s="4" t="s">
        <v>77</v>
      </c>
      <c r="B10" s="5" t="n">
        <v>3001439</v>
      </c>
      <c r="C10" s="5" t="n">
        <v>2137263</v>
      </c>
    </row>
    <row r="11" spans="1:3">
      <c r="A11" s="4" t="s">
        <v>78</v>
      </c>
      <c r="B11" s="5" t="n">
        <v>-2445300</v>
      </c>
      <c r="C11" s="5" t="n">
        <v>-2287376</v>
      </c>
    </row>
    <row r="12" spans="1:3">
      <c r="A12" s="3" t="s">
        <v>79</v>
      </c>
    </row>
    <row r="13" spans="1:3">
      <c r="A13" s="4" t="s">
        <v>80</v>
      </c>
      <c r="B13" s="5" t="n">
        <v>2243518</v>
      </c>
      <c r="C13" s="5" t="n">
        <v>1139365</v>
      </c>
    </row>
    <row r="14" spans="1:3">
      <c r="A14" s="4" t="s">
        <v>81</v>
      </c>
      <c r="B14" s="5" t="n">
        <v>-20538</v>
      </c>
      <c r="C14" s="5" t="n">
        <v>-12214</v>
      </c>
    </row>
    <row r="15" spans="1:3">
      <c r="A15" s="4" t="s">
        <v>82</v>
      </c>
      <c r="B15" s="5" t="n">
        <v>-47954</v>
      </c>
      <c r="C15" s="5" t="n">
        <v>-18923</v>
      </c>
    </row>
    <row r="16" spans="1:3">
      <c r="A16" s="4" t="s">
        <v>83</v>
      </c>
      <c r="B16" s="5" t="n">
        <v>2175026</v>
      </c>
      <c r="C16" s="5" t="n">
        <v>1108228</v>
      </c>
    </row>
    <row r="17" spans="1:3">
      <c r="A17" s="4" t="s">
        <v>84</v>
      </c>
      <c r="B17" s="5" t="n">
        <v>-270274</v>
      </c>
      <c r="C17" s="5" t="n">
        <v>-1179148</v>
      </c>
    </row>
    <row r="18" spans="1:3">
      <c r="A18" s="4" t="s">
        <v>85</v>
      </c>
      <c r="B18" s="5" t="n">
        <v>64644</v>
      </c>
      <c r="C18" s="5" t="n">
        <v>66626</v>
      </c>
    </row>
    <row r="19" spans="1:3">
      <c r="A19" s="4" t="s">
        <v>86</v>
      </c>
      <c r="B19" s="7" t="n">
        <v>-334918</v>
      </c>
      <c r="C19" s="7" t="n">
        <v>-1245774</v>
      </c>
    </row>
    <row r="20" spans="1:3">
      <c r="A20" s="4" t="s">
        <v>87</v>
      </c>
      <c r="B20" s="7" t="n">
        <v>0</v>
      </c>
      <c r="C20" s="9" t="n">
        <v>-0.01</v>
      </c>
    </row>
    <row r="21" spans="1:3">
      <c r="A21" s="4" t="s">
        <v>88</v>
      </c>
      <c r="B21" s="5" t="n">
        <v>146976287</v>
      </c>
      <c r="C21" s="5" t="n">
        <v>1122192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9</v>
      </c>
      <c r="B1" s="2" t="s">
        <v>1</v>
      </c>
    </row>
    <row r="2" spans="1:3">
      <c r="B2" s="2" t="s">
        <v>2</v>
      </c>
      <c r="C2" s="2" t="s">
        <v>69</v>
      </c>
    </row>
    <row r="3" spans="1:3">
      <c r="A3" s="3" t="s">
        <v>90</v>
      </c>
    </row>
    <row r="4" spans="1:3">
      <c r="A4" s="4" t="s">
        <v>91</v>
      </c>
      <c r="B4" s="7" t="n">
        <v>-270274</v>
      </c>
      <c r="C4" s="7" t="n">
        <v>-1179148</v>
      </c>
    </row>
    <row r="5" spans="1:3">
      <c r="A5" s="3" t="s">
        <v>92</v>
      </c>
    </row>
    <row r="6" spans="1:3">
      <c r="A6" s="4" t="s">
        <v>93</v>
      </c>
      <c r="B6" s="5" t="n">
        <v>1333</v>
      </c>
      <c r="C6" s="5" t="n">
        <v>657</v>
      </c>
    </row>
    <row r="7" spans="1:3">
      <c r="A7" s="4" t="s">
        <v>94</v>
      </c>
      <c r="B7" s="5" t="n">
        <v>30000</v>
      </c>
      <c r="C7" s="5" t="n">
        <v>35294</v>
      </c>
    </row>
    <row r="8" spans="1:3">
      <c r="A8" s="4" t="s">
        <v>95</v>
      </c>
      <c r="B8" s="5" t="n">
        <v>8030</v>
      </c>
      <c r="C8" s="5" t="n">
        <v>140152</v>
      </c>
    </row>
    <row r="9" spans="1:3">
      <c r="A9" s="4" t="s">
        <v>96</v>
      </c>
      <c r="B9" s="5" t="n">
        <v>0</v>
      </c>
      <c r="C9" s="5" t="n">
        <v>110000</v>
      </c>
    </row>
    <row r="10" spans="1:3">
      <c r="A10" s="4" t="s">
        <v>97</v>
      </c>
      <c r="B10" s="5" t="n">
        <v>-2243518</v>
      </c>
      <c r="C10" s="5" t="n">
        <v>-1139365</v>
      </c>
    </row>
    <row r="11" spans="1:3">
      <c r="A11" s="4" t="s">
        <v>98</v>
      </c>
      <c r="B11" s="5" t="n">
        <v>360500</v>
      </c>
      <c r="C11" s="5" t="n">
        <v>18000</v>
      </c>
    </row>
    <row r="12" spans="1:3">
      <c r="A12" s="4" t="s">
        <v>99</v>
      </c>
      <c r="B12" s="5" t="n">
        <v>83227</v>
      </c>
      <c r="C12" s="5" t="n">
        <v>61555</v>
      </c>
    </row>
    <row r="13" spans="1:3">
      <c r="A13" s="3" t="s">
        <v>100</v>
      </c>
    </row>
    <row r="14" spans="1:3">
      <c r="A14" s="4" t="s">
        <v>101</v>
      </c>
      <c r="B14" s="5" t="n">
        <v>-460491</v>
      </c>
      <c r="C14" s="5" t="n">
        <v>1470994</v>
      </c>
    </row>
    <row r="15" spans="1:3">
      <c r="A15" s="4" t="s">
        <v>102</v>
      </c>
      <c r="B15" s="5" t="n">
        <v>-474019</v>
      </c>
      <c r="C15" s="5" t="n">
        <v>-51614</v>
      </c>
    </row>
    <row r="16" spans="1:3">
      <c r="A16" s="4" t="s">
        <v>33</v>
      </c>
      <c r="B16" s="5" t="n">
        <v>-261817</v>
      </c>
      <c r="C16" s="5" t="n">
        <v>-201063</v>
      </c>
    </row>
    <row r="17" spans="1:3">
      <c r="A17" s="4" t="s">
        <v>41</v>
      </c>
      <c r="B17" s="5" t="n">
        <v>1143852</v>
      </c>
      <c r="C17" s="5" t="n">
        <v>-141493</v>
      </c>
    </row>
    <row r="18" spans="1:3">
      <c r="A18" s="4" t="s">
        <v>103</v>
      </c>
      <c r="B18" s="5" t="n">
        <v>-2083177</v>
      </c>
      <c r="C18" s="5" t="n">
        <v>-876031</v>
      </c>
    </row>
    <row r="19" spans="1:3">
      <c r="A19" s="3" t="s">
        <v>104</v>
      </c>
    </row>
    <row r="20" spans="1:3">
      <c r="A20" s="4" t="s">
        <v>105</v>
      </c>
      <c r="B20" s="5" t="n">
        <v>-52</v>
      </c>
      <c r="C20" s="5" t="n">
        <v>-53</v>
      </c>
    </row>
    <row r="21" spans="1:3">
      <c r="A21" s="4" t="s">
        <v>106</v>
      </c>
      <c r="B21" s="5" t="n">
        <v>-52</v>
      </c>
      <c r="C21" s="5" t="n">
        <v>-53</v>
      </c>
    </row>
    <row r="22" spans="1:3">
      <c r="A22" s="3" t="s">
        <v>107</v>
      </c>
    </row>
    <row r="23" spans="1:3">
      <c r="A23" s="4" t="s">
        <v>108</v>
      </c>
      <c r="B23" s="5" t="n">
        <v>0</v>
      </c>
      <c r="C23" s="5" t="n">
        <v>30000</v>
      </c>
    </row>
    <row r="24" spans="1:3">
      <c r="A24" s="4" t="s">
        <v>109</v>
      </c>
      <c r="B24" s="5" t="n">
        <v>0</v>
      </c>
      <c r="C24" s="5" t="n">
        <v>1000000</v>
      </c>
    </row>
    <row r="25" spans="1:3">
      <c r="A25" s="4" t="s">
        <v>110</v>
      </c>
      <c r="B25" s="5" t="n">
        <v>3675000</v>
      </c>
      <c r="C25" s="5" t="n">
        <v>0</v>
      </c>
    </row>
    <row r="26" spans="1:3">
      <c r="A26" s="4" t="s">
        <v>111</v>
      </c>
      <c r="B26" s="5" t="n">
        <v>68120</v>
      </c>
      <c r="C26" s="5" t="n">
        <v>0</v>
      </c>
    </row>
    <row r="27" spans="1:3">
      <c r="A27" s="4" t="s">
        <v>112</v>
      </c>
      <c r="B27" s="5" t="n">
        <v>0</v>
      </c>
      <c r="C27" s="5" t="n">
        <v>-403778</v>
      </c>
    </row>
    <row r="28" spans="1:3">
      <c r="A28" s="4" t="s">
        <v>113</v>
      </c>
      <c r="B28" s="5" t="n">
        <v>3743120</v>
      </c>
      <c r="C28" s="5" t="n">
        <v>626222</v>
      </c>
    </row>
    <row r="29" spans="1:3">
      <c r="A29" s="4" t="s">
        <v>114</v>
      </c>
      <c r="B29" s="5" t="n">
        <v>1659891</v>
      </c>
      <c r="C29" s="5" t="n">
        <v>-249862</v>
      </c>
    </row>
    <row r="30" spans="1:3">
      <c r="A30" s="4" t="s">
        <v>115</v>
      </c>
      <c r="B30" s="5" t="n">
        <v>15306</v>
      </c>
      <c r="C30" s="5" t="n">
        <v>376840</v>
      </c>
    </row>
    <row r="31" spans="1:3">
      <c r="A31" s="4" t="s">
        <v>116</v>
      </c>
      <c r="B31" s="5" t="n">
        <v>1675197</v>
      </c>
      <c r="C31" s="5" t="n">
        <v>126978</v>
      </c>
    </row>
    <row r="32" spans="1:3">
      <c r="A32" s="3" t="s">
        <v>117</v>
      </c>
    </row>
    <row r="33" spans="1:3">
      <c r="A33" s="4" t="s">
        <v>118</v>
      </c>
      <c r="B33" s="5" t="n">
        <v>20538</v>
      </c>
      <c r="C33" s="5" t="n">
        <v>13119</v>
      </c>
    </row>
    <row r="34" spans="1:3">
      <c r="A34" s="3" t="s">
        <v>119</v>
      </c>
    </row>
    <row r="35" spans="1:3">
      <c r="A35" s="4" t="s">
        <v>120</v>
      </c>
      <c r="B35" s="5" t="n">
        <v>2766</v>
      </c>
      <c r="C35" s="5" t="n">
        <v>698</v>
      </c>
    </row>
    <row r="36" spans="1:3">
      <c r="A36" s="4" t="s">
        <v>121</v>
      </c>
      <c r="B36" s="5" t="n">
        <v>66080</v>
      </c>
      <c r="C36" s="5" t="n">
        <v>68441</v>
      </c>
    </row>
    <row r="37" spans="1:3">
      <c r="A37" s="4" t="s">
        <v>122</v>
      </c>
      <c r="B37" s="5" t="n">
        <v>64644</v>
      </c>
      <c r="C37" s="5" t="n">
        <v>66626</v>
      </c>
    </row>
    <row r="38" spans="1:3">
      <c r="A38" s="4" t="s">
        <v>123</v>
      </c>
      <c r="B38" s="5" t="n">
        <v>0</v>
      </c>
      <c r="C38" s="5" t="n">
        <v>500000</v>
      </c>
    </row>
    <row r="39" spans="1:3">
      <c r="A39" s="4" t="s">
        <v>124</v>
      </c>
      <c r="B39" s="7" t="n">
        <v>0</v>
      </c>
      <c r="C39" s="7" t="n">
        <v>303043</v>
      </c>
    </row>
    <row r="40" spans="1:3">
      <c r="A40" s="4" t="s">
        <v>125</v>
      </c>
      <c r="B40" s="5" t="n">
        <v>2262334</v>
      </c>
      <c r="C40" s="5" t="n">
        <v>0</v>
      </c>
    </row>
    <row r="41" spans="1:3">
      <c r="A41" s="4" t="s">
        <v>126</v>
      </c>
      <c r="B41" s="7" t="n">
        <v>29000</v>
      </c>
      <c r="C41" s="7" t="n">
        <v>0</v>
      </c>
    </row>
    <row r="42" spans="1:3">
      <c r="A42" s="4" t="s">
        <v>127</v>
      </c>
      <c r="B42" s="7" t="n">
        <v>5743681</v>
      </c>
      <c r="C4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12:34Z</dcterms:created>
  <dcterms:modified xmlns:dcterms="http://purl.org/dc/terms/" xmlns:xsi="http://www.w3.org/2001/XMLSchema-instance" xsi:type="dcterms:W3CDTF">2017-05-15T17:12:34Z</dcterms:modified>
</cp:coreProperties>
</file>